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Selected Balance Sheet Accou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Retirement Savings Pla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Quarterly Financial Data (Unaud" sheetId="17" state="visible" r:id="rId17"/>
    <sheet xmlns:r="http://schemas.openxmlformats.org/officeDocument/2006/relationships" name="SCHEDULE II - VALUATION AND QU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Investments (Tables)" sheetId="22" state="visible" r:id="rId22"/>
    <sheet xmlns:r="http://schemas.openxmlformats.org/officeDocument/2006/relationships" name="Selected Balance Sheet Accoun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Quarterly Financial Data (Una27" sheetId="27" state="visible" r:id="rId27"/>
    <sheet xmlns:r="http://schemas.openxmlformats.org/officeDocument/2006/relationships" name="SCHEDULE II - VALUATION AND Q28" sheetId="28" state="visible" r:id="rId28"/>
    <sheet xmlns:r="http://schemas.openxmlformats.org/officeDocument/2006/relationships" name="Organization and Operations 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Details)" sheetId="32" state="visible" r:id="rId32"/>
    <sheet xmlns:r="http://schemas.openxmlformats.org/officeDocument/2006/relationships" name="Acquisitions (Details 1)" sheetId="33" state="visible" r:id="rId33"/>
    <sheet xmlns:r="http://schemas.openxmlformats.org/officeDocument/2006/relationships" name="Acquisitions (Details 2)" sheetId="34" state="visible" r:id="rId34"/>
    <sheet xmlns:r="http://schemas.openxmlformats.org/officeDocument/2006/relationships" name="Investments (Details)" sheetId="35" state="visible" r:id="rId35"/>
    <sheet xmlns:r="http://schemas.openxmlformats.org/officeDocument/2006/relationships" name="Investments (Details Narrative)" sheetId="36" state="visible" r:id="rId36"/>
    <sheet xmlns:r="http://schemas.openxmlformats.org/officeDocument/2006/relationships" name="Selected Balance Sheet Accoun37" sheetId="37" state="visible" r:id="rId37"/>
    <sheet xmlns:r="http://schemas.openxmlformats.org/officeDocument/2006/relationships" name="Selected Balance Sheet Accoun38" sheetId="38" state="visible" r:id="rId38"/>
    <sheet xmlns:r="http://schemas.openxmlformats.org/officeDocument/2006/relationships" name="Selected Balance Sheet Accoun39" sheetId="39" state="visible" r:id="rId39"/>
    <sheet xmlns:r="http://schemas.openxmlformats.org/officeDocument/2006/relationships" name="Selected Balance Sheet Accoun40" sheetId="40" state="visible" r:id="rId40"/>
    <sheet xmlns:r="http://schemas.openxmlformats.org/officeDocument/2006/relationships" name="Selected Balance Sheet Accoun41" sheetId="41" state="visible" r:id="rId41"/>
    <sheet xmlns:r="http://schemas.openxmlformats.org/officeDocument/2006/relationships" name="Selected Balance Sheet Accoun42" sheetId="42" state="visible" r:id="rId42"/>
    <sheet xmlns:r="http://schemas.openxmlformats.org/officeDocument/2006/relationships" name="Credit Facility (Details Narrat"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Retirement Savings Plan (Detail"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N"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5)" sheetId="57" state="visible" r:id="rId57"/>
    <sheet xmlns:r="http://schemas.openxmlformats.org/officeDocument/2006/relationships" name="Income Taxes (Details Narrative" sheetId="58" state="visible" r:id="rId58"/>
    <sheet xmlns:r="http://schemas.openxmlformats.org/officeDocument/2006/relationships" name="Quarterly Financial Data (Una59"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7</t>
  </si>
  <si>
    <t>Mar. 12, 2018</t>
  </si>
  <si>
    <t>Jun. 30, 2017</t>
  </si>
  <si>
    <t>Document and Entity Information [Abstract]</t>
  </si>
  <si>
    <t>Entity Registrant Name</t>
  </si>
  <si>
    <t>AutoWeb,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Short-term investment</t>
  </si>
  <si>
    <t>Accounts receivable, net of allowances for bad debts and customer credits of $892 and $1,015 at December 31, 2017 and 2016,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mployee-related benefits</t>
  </si>
  <si>
    <t>Other accrued expenses and other current liabilities</t>
  </si>
  <si>
    <t>Current portion of term loan payable</t>
  </si>
  <si>
    <t>Total current liabilities</t>
  </si>
  <si>
    <t>Convertible note payable</t>
  </si>
  <si>
    <t>Long-term portion of term loan payable</t>
  </si>
  <si>
    <t>Borrowings under revolving credit facility</t>
  </si>
  <si>
    <t>Total liabilities</t>
  </si>
  <si>
    <t>Commitments and contingencies (Note 7)</t>
  </si>
  <si>
    <t xml:space="preserve"> </t>
  </si>
  <si>
    <t>Stockholders' equity:</t>
  </si>
  <si>
    <t>Common stock, $0.001 par value; 55,000,000 shares authorized; 13,059,341 and 11,012,625 shares issued and outstanding at December 31, 2017 and 2016, respectively</t>
  </si>
  <si>
    <t>Additional paid-in capital</t>
  </si>
  <si>
    <t>Accumulated deficit</t>
  </si>
  <si>
    <t>Total stockholders' equity</t>
  </si>
  <si>
    <t>Total liabilities and stockholders' equity</t>
  </si>
  <si>
    <t>Series A Preferred Stock [Member]</t>
  </si>
  <si>
    <t>Preferred Stock</t>
  </si>
  <si>
    <t>Series B Preferred Stock [Member]</t>
  </si>
  <si>
    <t>CONSOLIDATED BALANCE SHEETS (Parenthetical) - USD ($) $ in Thousands</t>
  </si>
  <si>
    <t>Accounts receivable, allowances for bad debts and customer credits</t>
  </si>
  <si>
    <t>Preferred stock, authorized (in shares)</t>
  </si>
  <si>
    <t>Common stock, par value (in dollars per share)</t>
  </si>
  <si>
    <t>$ .001</t>
  </si>
  <si>
    <t>Common stock, authorized (in shares)</t>
  </si>
  <si>
    <t>Common stock, issued (in shares)</t>
  </si>
  <si>
    <t>Common stock, outstanding (in shares)</t>
  </si>
  <si>
    <t>Preferred stock, par value (in dollars per share)</t>
  </si>
  <si>
    <t>Preferred stock, issued (in shares)</t>
  </si>
  <si>
    <t>Preferred stock, outstanding (in shares)</t>
  </si>
  <si>
    <t>CONSOLIDATED STATEMENTS OF INCOME AND COMPREHENSIVE INCOME - USD ($) $ in Thousands</t>
  </si>
  <si>
    <t>Dec. 31, 2015</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Goodwill impairment</t>
  </si>
  <si>
    <t>Total operating expenses</t>
  </si>
  <si>
    <t>Operating income (loss)</t>
  </si>
  <si>
    <t>Interest and other income (expense), net</t>
  </si>
  <si>
    <t>Income (loss) before income tax provision</t>
  </si>
  <si>
    <t>Income tax provision</t>
  </si>
  <si>
    <t>Net income (loss) and comprehensive income (loss)</t>
  </si>
  <si>
    <t>Basic earnings (loss) per common share</t>
  </si>
  <si>
    <t>Diluted earnings (loss) per common share</t>
  </si>
  <si>
    <t>CONSOLIDATED STATEMENTS OF STOCKHOLDERS' EQUITY - USD ($) $ in Thousands</t>
  </si>
  <si>
    <t>Common Stock</t>
  </si>
  <si>
    <t>Additional Paid-In Capital</t>
  </si>
  <si>
    <t>Accumulated Deficit</t>
  </si>
  <si>
    <t>Total</t>
  </si>
  <si>
    <t>Beginning balance, amount at Dec. 31, 2014</t>
  </si>
  <si>
    <t>Beginning balance (shares) at Dec. 31, 2014</t>
  </si>
  <si>
    <t>Share-based compensation, amount</t>
  </si>
  <si>
    <t>Issuance of common stock upon exercise of stock options, amount</t>
  </si>
  <si>
    <t>Issuance of common stock upon exercise of stock options (shares)</t>
  </si>
  <si>
    <t>Issuance of warrants, amount</t>
  </si>
  <si>
    <t>Issuance of preferred shares, amount</t>
  </si>
  <si>
    <t>Issuance of preferred shares, (shares)</t>
  </si>
  <si>
    <t>Issuance of restricted shares, (shares)</t>
  </si>
  <si>
    <t>DealerX contingent consideration</t>
  </si>
  <si>
    <t>Exercise of warrants, amount</t>
  </si>
  <si>
    <t>Exercise of warrants (shares)</t>
  </si>
  <si>
    <t>Conversion of note payable, amount</t>
  </si>
  <si>
    <t>Conversion of note payable, shares</t>
  </si>
  <si>
    <t>Net income (loss)</t>
  </si>
  <si>
    <t>Ending balance, amount at Dec. 31, 2015</t>
  </si>
  <si>
    <t>Ending balance (shares) at Dec. 31, 2015</t>
  </si>
  <si>
    <t>Ending balance, amount at Dec. 31, 2016</t>
  </si>
  <si>
    <t>Ending balance (shares) at Dec. 31, 2016</t>
  </si>
  <si>
    <t>Conversion of preferred shares, amount</t>
  </si>
  <si>
    <t>Conversion of preferred shares, shares</t>
  </si>
  <si>
    <t>Repurchase of common stock, amount</t>
  </si>
  <si>
    <t>Repurchase of common stock (shares)</t>
  </si>
  <si>
    <t>Cumulative effect adjustment</t>
  </si>
  <si>
    <t>Ending balance, amount at Dec. 31, 2017</t>
  </si>
  <si>
    <t>Ending balance (shares) at Dec. 31, 2017</t>
  </si>
  <si>
    <t>CONSOLIDATED STATEMENTS OF CASH FLOWS - USD ($) $ in Thousands</t>
  </si>
  <si>
    <t>Cash flows from operating activities:</t>
  </si>
  <si>
    <t>Adjustments to reconcile net income to net cash provided by operating activities:</t>
  </si>
  <si>
    <t>Provision for bad debt</t>
  </si>
  <si>
    <t>Provision for customer credits</t>
  </si>
  <si>
    <t>Share-based compensation</t>
  </si>
  <si>
    <t>Write-down of assets</t>
  </si>
  <si>
    <t>Gain on sale of business</t>
  </si>
  <si>
    <t>(Gain)/loss on long-term strategic investment</t>
  </si>
  <si>
    <t>Change in deferred tax assets</t>
  </si>
  <si>
    <t>Changes in assets and liabilities:</t>
  </si>
  <si>
    <t>Accounts receivable</t>
  </si>
  <si>
    <t>Other non-current assets</t>
  </si>
  <si>
    <t>Accrued expenses and other current liabilities</t>
  </si>
  <si>
    <t>Non-current liabilities</t>
  </si>
  <si>
    <t>Net cash provided by operating activities</t>
  </si>
  <si>
    <t>Cash flows from investing activities:</t>
  </si>
  <si>
    <t>Purchase of Dealix/Autotegrity</t>
  </si>
  <si>
    <t>Investment in GoMoto</t>
  </si>
  <si>
    <t>Change in short-term investment</t>
  </si>
  <si>
    <t>Purchase of intangible assets</t>
  </si>
  <si>
    <t>Purchases of property and equipment</t>
  </si>
  <si>
    <t>Net cash used in investing activities</t>
  </si>
  <si>
    <t>Cash flows from financing activities:</t>
  </si>
  <si>
    <t>Repurchase of common stock</t>
  </si>
  <si>
    <t>Borrowings under credit facility</t>
  </si>
  <si>
    <t>Borrowings under term loan</t>
  </si>
  <si>
    <t>Payments on term loan borrowings</t>
  </si>
  <si>
    <t>Net proceeds from stock option exercises</t>
  </si>
  <si>
    <t>Proceeds from exercise of warrants</t>
  </si>
  <si>
    <t>Proceeds from issuance of preferred shares</t>
  </si>
  <si>
    <t>Payment of contingent fee arrangement</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schedule of non-cash investing and financing activities:</t>
  </si>
  <si>
    <t>Purchase of AutoWeb</t>
  </si>
  <si>
    <t>Conversion of Cyber Note</t>
  </si>
  <si>
    <t>Sale of specialty finance leads product</t>
  </si>
  <si>
    <t>Organization and Operations of Autobytel</t>
  </si>
  <si>
    <t>Organization, Consolidation and Presentation of Financial Statements [Abstract]</t>
  </si>
  <si>
    <t xml:space="preserve">AutoWeb, Inc. (“ AutoWeb Company Dealers Manufacturers The Company’s consumer-facing
automotive websites (“ Company Websites Leads The Company was incorporated
in Delaware on May 17, 1996. Its principal corporate offices are located in Irvine, California. The Company’s common
stock is listed on The Nasdaq Capital Market under the symbol AUTO. On October 9, 2017,
the Company changed its name from Autobytel Inc. to AutoWeb, Inc., assuming the name of AutoWeb, Inc., which was the name of the
company that was acquired by the Company in October 2015. In connection with this name change, the Company’s stock ticker
symbol was changed from “ABTL” to “AUTO” on The Nasdaq Capital Market. On October 5, 2017, the
Company and DealerX Partners, LLC, a Florida limited liability company (“ DealerX DealerX License Agreement Platform Support Obligations On December 19, 2016, AutoWeb
and Car.com, Inc., a wholly owned subsidiary of AutoWeb (“ Car.com Internet Brands On October 1, 2015 (“ AWI
Merger Date Merger Sub AWI On May 21, 2015 (“ Dealix/Autotegrity
Acquisition Date CDK Dealix/Autotegrity On April 27, 2015, Auto
Holdings Ltd. (“ Auto Holdings Cyber Cyber Note Cyber Warrant </t>
  </si>
  <si>
    <t>Summary of Significant Accounting Policies</t>
  </si>
  <si>
    <t>Accounting Policies [Abstract]</t>
  </si>
  <si>
    <t xml:space="preserve">Basis of Presentation Use of Estimates in the
Preparation of Financial Statements. U.S. GAAP Cash and Cash Equivalents. Investments Accounts Receivable. 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 Contingencies. 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7 and 2016 consist primarily of investments in SaleMove and GoMoto and are accounted for under the cost method.
During the years ended December 31, 2017 and 2016, the Company recorded a write-off related to it its investments in SaleMove of
$0.6 million and GoMoto of $0.7 million in SaleMove, respectively. Variable Interest Entities. VIE Based on AutoWeb’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7 and December 31, 2016. The carrying value and maximum potential loss exposure
from SaleMove was zero and $0.6 million as of December 31, 2017 and 2016, respectively. Concentration of Credit
Risk and Risks Due to Significant Customers. The Company has a concentration
of credit risk with its automotive industry related accounts receivable balances, particularly with Urban Science Applications
(which represents several Manufacturer programs), General Motors and Media.net Advertising. During 2017, approximately
34% of the Company’s total revenues were derived from these three customers, and approximately 43% or $11.6 million of gross
accounts receivable related to these three customers at December 31, 2017. In 2017, Urban Science Applications accounted
for 15% and 20% of total revenues and total accounts receivable as of December 31, 2017, respectively. In 2017, Media.net Advertising
accounted for 11% of both total revenues and accounts receivable as of December 31, 2017, respectively. . During 2016, approximately
28% of the Company’s total revenues were derived from Urban Science Applications, General Motors and Ford Direct, and approximately
36% or $12.6 million of gross accounts receivable related to these three customers at December 31, 2016. In 2016, Urban
Science Applications accounted for 16% and 19% of total revenues and total accounts receivable as of December 31, 2016, respectively. Property and Equipment. Operating Lease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 Capitalized Internal
Use Software and Website Development Costs. ASC Impairment of Long-Lived
Assets and Intangible Assets. Indefinite-lived intangible
assets Goodwill. Revenue Recognition.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and the period in which clicks have
been delivered. Fees billed prior to providing services are deferred, as they do not satisfy all U.S. GAAP revenue recognition
criteria. Deferred revenues are recognized as revenue over the periods services are provided. Cost of Revenues. SEM SEO Income Taxes. On December 22, 2017,
the U.S. government enacted comprehensive tax legislation known as the Tax Cuts and Jobs Act (“ TCJA AMT Transition Tax NOLs ASC 740, Income Taxes,
requires the effects of changes in tax laws to be recognized in the period in which the legislation is enacted. However, due to
the complexity and significance of the TCJA's provisions, the SEC staff issued Staff Accounting Bulletin 118 (“ SAB 118 At December 31, 2017,
the Company has not completed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deferred tax assets and deferred tax liabilities of $11.7 million and $0.0
million, respectively,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The Company’s
provisional estimates will be adjusted during the measurement period defined under SAB 118, based upon ongoing analysis of data
and tax positions along with the new guidance from regulators and interpretations of the law. Computation of Basic
and Diluted Net Earnings (Loss) per Share. The following are the share
amounts utilized to compute the basic and diluted net earnings (loss) per share for the years ended December 31:
2017 2016 2015
Basic Shares:
Weighted average common shares outstanding 11,910,906 10,673,015 9,907,066
Weighted average common shares repurchased (58,367 ) — —
Basic Shares 11,852,539 10,673,015 9,907,066
Diluted Shares:
Basic Shares 11,852,539 10,673,015 9,907,066
Weighted average dilutive securities — 2,630,194 2,755,258
Dilutive Shares 11,852,539 13,303,209 12,662,324 For the year ended December
31, 2017, weighted average dilutive securities were not included since the company had a net loss for the year. For the years ended
December 31, 2016 and 2015, weighted average dilutive securities included dilutive options, warrants and convertible preferred
shares. Potentially dilutive securities
representing approximately 3.7 million, 1.9 million and 1.4 million shares of common stock for the years ended December 31,
2017, 2016 and 2015, respectively, were excluded from the computation of diluted income per share for these periods because their
effect would have been anti-dilutive. Share-Based Compensation.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Business Segment. Advertising Expense. Recent Accounting Pronouncements Issued but not yet adopted by the Company Accounting Standards
Codification 842 “Leases.” ASU Accounting Standards
Codification 805 “Business Combinations.” Accounting Standards
Codification 718 “Compensation – Stock Compensation.” Accounting Standards
Codification 606 “Revenue from Contracts with Customers.”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Under ASU 2014-09, revenue
is recognized upon transfer of control of promised products or services to customers. The Company has three main revenue streams:
lead fees, advertising and other revenues. Lead fees are paid by Dealers and Manufacturers participating in the Company’s
Lead programs and are comprised of monthly transaction and/or subscription fees. Lead fees are recognized in the period when service
is provided. Advertising revenue represents fees for display advertising on our website and fees from our click program. Advertising
revenue is recognized in the period the advertisements are displayed on our websites and the period in which clicks have been delivered.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 Company does not anticipate a significant change to the pattern or timing of revenue recognition as a result of adopting
the new standard. Recently adopted by the Company Accounting Standards
Codification 350 “Intangibles – Goodwill and Other.” Accounting Standards
Codification 740 “Income Taxes.” Accounting Standards
Codification 323 “Investments-Equity Method and Joint Ventures.” Accounting Standards
Codification 718 “Compensation-Stock Compensation.” The changes in the new standard
eliminate the accounting for excess tax benefits to be recognized in additional paid-in capital and tax deficiencies recognized
either in the income tax provision or in additional paid-in capital. ASU 2016-09 requires recognition of excess tax benefits and
tax deficiencies in the income statement on a prospective basis. The Company adopted the amendments on January 1, 2017 related
to the timing of when excess tax benefits are recognized on a modified retrospective transition method. The Company recognized
$6.5 million of deferred tax assets relating to unrealized stock option benefits, resulting in a cumulative $6.5 million adjustment
to retained earnings. For the twelve months ended
December 31, 2017, the Company recognized all excess tax benefits and tax deficiencies as income tax expense or benefit as a discrete
event. Income tax benefit of approximately $32,000 was recognized in the twelve months ended December 31, 2017 as a result
of the adoption of ASU 2016-09. The treatment of forfeitures
has not changed as the Company is electing to continue its current process of estimating the number of forfeitures. As such, this
has no cumulative effect on retained earnings. The Company has elected to present the cash flow statement on a prospective transition
method and no prior periods have been adjusted. The Company calculates diluted
earnings per share using the treasury stock method for share-based payment awards. ASU 2016-09 eliminates excess tax benefits and
deficiencies from the calculation of assumed proceeds under the treasury stock method, which the Company adopted on a prospective
transition method. Accounting
Standards Codification 230 “Statement of Cash Flows.” Accounting Standards
Codification 810 “Consolidation.” VIE </t>
  </si>
  <si>
    <t>Acquisitions</t>
  </si>
  <si>
    <t>Business Combinations [Abstract]</t>
  </si>
  <si>
    <t xml:space="preserve">Acquisition of AWI On the AWI Merger Date,
Merger Sub merged with and into AWI, with AWI continuing as the surviving corporation and as a wholly owned subsidiary of AutoWeb. The AWI Merger Date fair
value of the consideration transferred totaled $23.8 million consisting of (i) 168,007 newly issued shares of Series B Junior Participating
Convertible Preferred Stock, par value $0.001 per share, of AutoWeb (“ Series B Preferred Stock AWI Warrant Common
Stock
(in thousands)
Series B Preferred Stock $ 20,989
Series B Preferred warrants to purchase 148,240 shares of Series B Preferred Stock 2,542
Cash 279
Fair value of prior ownership in AWI 4,016
$ 27,826 The shares of Series B Preferred
Stock were converted into ten (10) shares of Common Stock upon stockholder approval on June 22, 2017. The AWI Warrant was valued
at $1.72 per share underlying the warrant for a total value of $2.5 million. The Company used a Monte Carlo simulation
model to determine the value of the AWI Warrant. Key assumptions used in valuing the AutoWeb Warrant are as follows:
risk-free rate of 1.9%, stock price volatility of 74.0% and a term of 7.0 years. On June 22, 2017, the Company received
stockholder approval which resulted in the automatic conversion of the AWI Warrant into warrants to acquire up to 1,482,400 shares
of the Company’s common stock at an exercise price of $18.45 per share of common stock. The AWI Warrant becomes exercisable
on October 1, 2018, subject to the following vesting conditions: (i) with respect to the first one-third (1/3) of the warrant shares,
if at any time after the issuance date of the AWI Warrant and prior to the expiration date of the AWI Warrant the weighted average
closing price of the Common Stock for the preceding 30 trading days (adjusted for any stock splits, stock dividends, reverse stock
splits or combinations of the Common Stock occurring after the issuance date) (“ Weighted Average Closing Price The following table summarizes
the fair values of the assets acquired and liabilities assumed as of the AWI Merger Date.
(in thousands)
Net identifiable assets acquired:
Total tangible assets acquired $ 4,456
Total liabilities assumed 543
Net identifiable assets acquired 3,913
Definite-lived intangible assets acquired 17,690
Goodwill 5,954
$ 27,557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AWI acquisition include the following:
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Additionally, in connection
with the acquisition of AWI, the Company entered into non-compete agreements with key executives of AWI. The fair value
of the AWI non-compete agreements was $270,000 and was derived by calculating the difference between the present value of the Company’s
forecasted cash flows with the agreements in place and without the agreements in place. The Company amortized the value
of the AWI non-compete agreement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6.0 million was attributable primarily to expected synergies and the assembled workforce of AWI. The Company incurred
approximately $1.1 million of acquisition-related costs related to the AWI acquisition. Acquisition of Dealix/Autotegrity On the Dealix/Autotegrity
Acquisition Date, AutoWeb acquired all of the issued and outstanding shares of common stock of Dealix and Autotegrity. Dealix
provides new and used car leads to automotive dealerships, Dealer groups and Manufacturers, and Autotegrity is a consumer leads
acquisition and analytics business.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results of operations of Dealix/Autotegrity have been included in the Company’s results of operations since the Dealix/Autotegrity
Acquisition Date. The following table summarizes
the estimated fair values of the assets acquired and liabilities assumed as of the Dealix/Autotegrity Acquisition Date. During
the year ended December 31, 2016, the Company made adjustments to the purchase price allocation due to changes in accounts receivable
and sales tax payable acquired.
(in thousands)
Net identifiable assets acquired:
Total tangible assets acquired $ 9,778
Total liabilities assumed 2,520
Net identifiable assets acquired 7,258
Definite-lived intangible assets acquired 7,655
Indefinite-lived intangible assets acquired 2,200
Goodwill 7,358
$ 24,471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Dealix/Autotegrity acquisition include the following:
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 Additionally, in connection
with the acquisition of Dealix/Autotegrity, the Company entered into non-compete agreements with CDK and a key executive of Dealix/Autotegrity. The
fair value of the non-compete agreements with CDK and the key executive from Dealix/Autotegrity was $0.5 million and $40,000,
respectively, and was derived by calculating the difference between the present value of the Company’s forecasted cash flows
with the agreements in place and without the agreements in place. The Company amortized the value of the non-compete
agreement with CDK and the key executive from Dealix/Autotegrity over two and one year(s), respectivel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was attributable primarily to expected synergies and the assembled workforce of Dealix/Autotegrity. The
Company incurred approximately $1.7 million of acquisition-related costs related to the Dealix/Autotegrity acquisition. Disposal of Specialty Finance Leads Product On December 19, 2016, AutoWeb
and Car.com, Inc., a wholly owned subsidiary of AutoWeb (“ Car.com Internet Brands Acquired Group Specialty Finance Leads License Agreement In connection with the transaction,
Internet Brands, Car.com and AutoWeb entered into the Specialty Finance Leads License Agreement pursuant to which Car.com and AutoWeb
will provide to Internet Brands certain transition services and arrangements. Pursuant to the Specialty Finance Leads License Agreement,
(i) Internet Brands will pay AutoWeb $1.6 million in fees over the five-year term of the Specialty Finance Leads License Agreement,
and (ii) Car.com (1) granted Internet Brands a limited, non-exclusive, non-transferable license to use the Car.com logo and name
solely for sales and marketing purposes in Internet Brand’s automotive specialty finance leads business; and (2) provided
certain redirect linking of consumer traffic from the Acquired Group’s current specialty finance leads application forms
to a landing page designated by Internet Brands. The Company received $0.4 million during the twelve months ended December 31,
2017 related to the Specialty Finance Leads License Agreement. The disposal of the automotive
specialty finance leads product did not qualify for presentation and disclosure as a discontinued operation because it did not
represent a strategic shift that had or will have a major effect on the Company’s operations. </t>
  </si>
  <si>
    <t xml:space="preserve">Investments. The following table presents the Company’s
investment activity for 2017 and 2016 (in thousands):
Note Note
receivable- receivable-
Description long-term current Investments
Balance at December 31, 2015 $ 375 $ — $ 680
Purchases, (sales), issuances and (settlements), net (375 ) 750 —
Balance at December 31, 2016 — 750 680
Reserve for notes receivable — (750 ) —
Net balance at December 31, 2016 — — 680
Write-offs — — (580 )
Net balance at December 31, 2017 $ — $ — $ 100 In September 2013,
the Company entered into a Convertible Note Purchase Agreement with SaleMove in which AutoWeb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are classified as a long-term investment on the consolidated balance sheet as of December 31, 2016. The Company
recorded an impairment charge of $0.6 million in SaleMove in 2017.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equally share in revenues from automotive-related sales of the SaleMove products and services. In connection with this reseller
arrangement, the Company advanced to SaleMove $1.0 million to fund SaleMove’s 50% share of various product development,
marketing and sales costs and expenses, with the advanced funds to be recovered by the Company from SaleMove’s share of sales
revenue. SaleMove advances are repaid to the Company from SaleMove’s share of net revenues from the Reseller Agreement. As
of December 31, 2017, the net advances due from SaleMove totaled $424,000.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for each period in GoMoto in the form of convertible promissory notes
(“ GoMoto Notes </t>
  </si>
  <si>
    <t>Selected Balance Sheet Accounts</t>
  </si>
  <si>
    <t>Selected Balance Sheet Accounts [Abstract]</t>
  </si>
  <si>
    <t xml:space="preserve"> Property and Equipment Property and equipment consists of the following:
As of December 31,
2017 2016
(in thousands)
Computer software and hardware $ 11,065 $ 12,027
Capitalized internal use software 5,774 5,359
Furniture and equipment 1,703 1,332
Leasehold improvements 1,539 1,139
20,081 19,857
Less—Accumulated depreciation and amortization (15,770 ) (15,427 )
Property and Equipment, net $ 4,311 $ 4,430 As of December 31,
2017 and 2016, capitalized internal use software, net of amortization, was $2.0 million and $2.7 million, respectively. Depreciation
and amortization expense related to property and equipment was $1.9 million for the year ended December 31, 2017. Of
this amount, $1.1 million was recorded in cost of revenues and $0.8 million was recorded in operating expenses for the year ended
December 31, 2017. Depreciation and amortization expense related to property and equipment was $1.6 million for the year ended
December 31, 2016. Of this amount, $0.7 million was recorded in cost of revenues and $0.8 million was recorded
in operating expenses for the year ended December 31, 2016. Intangible Assets. The Company amortizes specifically
identified definite-lived intangible assets using the straight-line method over the estimated useful lives of the assets. On October 5, 2017, the
Company and DealerX entered into the DealerX License Agreement. Pursuant to the terms of the DealerX License Agreement, AutoWeb
was granted a perpetual license to access and use DealerX’s proprietary platform and technology for targeted, online marketing. The transaction consideration
consisted of: (i) $8.0 million in cash paid to DealerX upon execution of the DealerX License Agreement and (ii) the right to 710,856
shares of the Company’s common stock, par value $0.001 per share, representing approximately five percent of the Company’s
outstanding Common Stock as of the date the parties entered into the DealerX License Agreement (“ Market Capitalization
Shares Alternative Cash Payment The Company’s intangible
assets will be amortized over the following estimated useful lives (in thousands):
December 31, 2017 December 31, 2016
Intangible Asset Estimated
Useful Life Gross Accumulated Amortization Net Gross Accumulated Amortization Net
Trademarks/trade names/licenses/domains 3 – 7 years $ 16,589 (4,037 ) $ 12,552 $ 9,294 (6,756 ) $ 2,538
Software and publications 3 years 1,300 (1,300 ) — 1,300 (1,300 ) —
Customer relationships 2 - 10 years 19,563 (10,555 ) 9,008 19,563 (7,454 ) 12,109
Employment/non-compete agreements 1-5 years 1,510 (1,493 ) 17 1,510 (1,273 ) 237
Developed technology 5-7 years 8,955 (3,619 ) 5,336 8,955 (2,256 ) 6,699
$ 47,917 (21,004 ) $ 26,913 $ 40,622 (19,039 ) $ 21,583
December 31, 2017 December 31, 2016
Intangible Asset Estimated
Useful Life Gross Accumulated Amortization Net Gross Accumulated Amortization Net
Domain Indefinite $ 2,200 — $ 2,200 $ 2,200 — $ 2,200 Amortization expense is
included in “Cost of Revenues” and “Depreciation and amortization” in the Statements of Operations. Amortization
expense was $5.7 million, $5.7 million and $3.0 million in 2017, 2016 and 2015, respectively. Amortization expense for intangible
assets for the next five years is as follows:
Year Amortization Expense
(in thousands)
2018 $ 6,610
2019 5,236
2020 3,805
2021 3,697
2022 3,100
Thereafter 4,465
$ 26,913 Goodwill. Goodwill represents the excess
of the purchase price over the fair value of net assets acquired. Goodwill is not amortized and is assessed annually
for impairment or whenever events or circumstances indicate that the carrying value of such assets may not be recoverable. The
Company did not record any impairment related to goodwill as of December 31, 2016. The Company impaired goodwill by $37.7 million
as of December 31, 2017. As of December 31, 2017 and 2016, goodwill consisted of the following:
(in thousands)
Goodwill as of December 31, 2015 $ 42,903
Purchase price allocation adjustments from Dealix/Autotegrity acquisition (82 )
Goodwill as December 31, 2016 42,821
Impairment charge (37,688 )
Goodwill as of December 31, 2017 $ 5,133 During the year ended December
31, 2016, the Company made adjustments to the Dealix/Autotegrity purchase price allocation due to changes in accounts receivable
and sales tax payable acquired, and adjusted goodwill accordingly. Accrued Expenses and Other
Current Liabilities As of December 31, 2017
and 2016, accrued expenses and other current liabilities consisted of the following:
As of December 31,
2017 2016
(in thousands)
Accrued employee-related benefits $ 2,411 $ 4,530
Other accrued expenses and other current liabilities:
Other accrued expenses 6,307 7,278
Amounts due to customers 438 466
Other current liabilities 507 571
Total other accrued expenses and other current liabilities 7,252 8,315
Total accrued expenses and other current liabilities $ 9,663 $ 12,845 Convertible Notes Payable In connection with the acquisition
of Cyber, the Company issued the Cyber Note to the sellers. The fair value of the Cyber Note as of the Cyber Acquisition
Date was $5.9 million. This valuation was estimated using a binomial option pricing method. Key assumptions
used by the Company's outside valuation consultants in valuing the Cyber Note included a market yield of 15.0% and stock price
volatility of 77.5%. As the Cyber Note was issued with a substantial premium, the Company recorded the premium as additional
paid-in capital. Interest is payable at an annual interest rate of 6% in quarterly installments. The Cyber
Note was acquired by Auto Holdings and was converted into 1,075,268 shares of Company common stock on April 27, 2015, as discussed
in Note 1. Upon conversion of the Cyber Note, the Company removed the liability from the Consolidated Balance Sheet. In connection with the acquisition
of AutoUSA, LLC (“ AutoUSA AutoUSA Note </t>
  </si>
  <si>
    <t>Credit Facility</t>
  </si>
  <si>
    <t>Debt Disclosure [Abstract]</t>
  </si>
  <si>
    <t xml:space="preserve">The Company and MUFG Union
Bank, N.A. (“ Union Bank Credit Facility Agreement Term Loan 1 Term Loan 2 Revolving
Loan Borrowings under the Revolving
Loan bear interest at either (i) the LIBOR plus 2.50% or (ii) the bank’s Reference Rate (prime rate) minus 0.50%, at the
option of the Company. Interest under the Revolving Loan adjusts (i) at the end of each LIBOR rate period (1, 2, 3, 6 or 12 months
terms) selected by the Company, if the LIBOR rate is selected; or (ii) with changes in Union Bank’s Reference Rate, if the
Reference Rate is selected. The Company pays a commitment fee of 0.10% per year on the unused portion of the Revolving Loan, payable
quarterly in arrears. Borrowings under the Revolving Loan are secured by a first priority security interest on all of the Company’s
personal property (including, but not limited to, accounts receivable) and proceeds thereof. The maturity date of the Revolving
Loan was extended from March 31, 2017 to April 30, 2018. Borrowings under the Revolving Loan may be used as a source to finance
working capital, capital expenditures, acquisitions and stock buybacks and for other general corporate purposes. Term Loan 1 was amortized
over a period of four years, with fixed quarterly principal payments of $562,500. Borrowings under Term Loan 1 bore interest at
either (i) the bank’s Reference Rate (prime rate) minus 0.50% or (ii) the London Interbank Offering Rate (“ LIBOR Term Loan 2 was amortized
over a period of five years, with fixed quarterly principal payments of $750,000. Borrowings under Term Loan 2 bore interest at
either (i) LIBOR plus 3.00% or (ii) the bank’s Reference Rate (prime rate), at the option of the Company. Interest under
Term Loan 2 adjusted (i) at the end of each LIBOR rate period (1, 2, 3, 6 or 12 months terms) selected by the Company, if the LIBOR
rate was selected; or (ii) with changes in Union Bank’s Reference Rate, if the Reference Rate was selected. The Company paid
an upfront fee of 0.10% of the Term Loan 2 principal amount upon drawing upon Term Loan 2. Borrowings under Term Loan 2 were secured
by a first priority security interest on all of the Company’s personal property (including, but not limited to, accounts
receivable) and proceeds thereof. Borrowing under Term Loan 2 was limited to use for the acquisition of Dealix/Autotegrity, and
the Company drew down the entire $15.0 million of Term Loan 2, together with $2.75 million under the Revolving Loan and $6.76 million
from available cash on hand, in financing this acquisition. The Credit Facility Agreement
contains certain customary affirmative and negative covenants and restrictive and financial covenants, which the Company was in
compliance with as of December 31, 2017. </t>
  </si>
  <si>
    <t>Commitments and Contingencies</t>
  </si>
  <si>
    <t>Commitments and Contingencies Disclosure [Abstract]</t>
  </si>
  <si>
    <t xml:space="preserve"> Operating Leases The Company leases its facilities
and certain office equipment under operating leases which expire on various dates through 2024. The Company’s
future minimum lease payments on leases with non-cancelable terms in excess of one year were as follows (in thousands):
Years Ending December 31,
2018 $ 1,526
2019 1,385
2020 964
2021 461
2022 459
Thereafter 672
$ 5,467 Rent expense included in
operating expenses was $2.0 million, $2.0 million and $1.2 million for the years ended December 31, 2017, 2016 and 2015, respectively. 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
  </si>
  <si>
    <t>Retirement Savings Plan</t>
  </si>
  <si>
    <t>Postemployment Benefits [Abstract]</t>
  </si>
  <si>
    <t xml:space="preserve">The Company has a retirement
savings plan which qualifies as a deferred salary arrangement under Section 401(k) of the Internal Revenue Code of 1986, as
amended (“ IRC 401(k) Plan </t>
  </si>
  <si>
    <t>Stockholders' Equity</t>
  </si>
  <si>
    <t>Disclosure of Compensation Related Costs, Share-based Payments [Abstract]</t>
  </si>
  <si>
    <t xml:space="preserve">Stock-Based Incentive Plans The Company has established
several plans that provide for stock-based awards (“ Awards RSAs Share-based
compensation expense is included in costs and expenses in the Consolidated Statements of Operations and Comprehensive Income
(Loss) as follows:
Years Ended December 31,
2017 2016 2015
(in thousands)
Share-based compensation expense:
Cost of revenues $ 78 $ 67 $ 150
Sales and marketing 1,703 1,777 713
Technology support 586 601 518
General and administrative 1,739 1,982 1,185
Share-based compensation expense 4,106 4,427 2,566
Amount capitalized to internal use software 3 15 9
Total share-based compensation expense $ 4,103 $ 4,412 $ 2,557 As of December 31,
2017, December 31, 2016 and December 31, 2015, there was approximately $3.9 million, $4.9 million and $2.9 million, respectively,
of unrecognized compensation expense related to unvested stock options. This expense is expected to be recognized over a weighted
average period of approximately 3.9 years. Stock Options 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Company elected to estimate a forfeiture rate and is based on historical experience and is adjusted based
on actual experience. The Company grants its options
at exercise prices that are not less than the fair market value of the Company’s common stock on the date of grant. Stock
options generally have a seven or ten year maximum contractual term and generally vest one-third on the first anniversary of the
grant date and ratably over twenty-four months, thereafter. The vesting of certain stock options is accelerated under certain conditions,
including upon a change in control of the Company, termination without cause of an employee and voluntary termination by an employee
with good reason. Awards granted under the
Company’s stock option plans were estimated to have a weighted average grant date fair value per share of $6.23, $7.04 and
$5.73 for the years ended December 31, 2017, 2016 and 2015, respectively, based on the Black-Scholes option-pricing model
on the date of grant using the following weighted average assumptions:
Years Ended December 31,
2017 2016 2015
Expected volatility 62 % 58 % 56 %
Expected risk-free interest rate 1.8 % 1.2 % 1.3 %
Expected life (years) 4.4 4.4 4.4 A summary of the Company’s
outstanding stock options as of December 31, 2017, and changes during the year then ended is presented below:
Number of Options
Weighted Average Exercise Price per Share
Weighted Average Remaining Contractual Term
Aggregate Intrinsic Value
(years) (thousands)
Outstanding at December 31, 2016 2,742,531 $ 11.15 4.3
Granted 466,600 12.41
Exercised (248,344 ) 5.46
Forfeited or expired (215,503 ) 15.93
Outstanding at December 31, 2017 2,745,284 $ 11.50 3.9 $ 4,089
Vested and expected to vest at December 31, 2017 2,677,867 $ 11.45 3.9 $ 4,066
Exercisable at December 31, 2017 1,909,298 $ 10.32 3.1 $ 3,920 Service-Based Options. Stock option exercises Market Condition
Options. CEO Market Condition Options Weighted Average Closing Price Restricted Stock
Awards. Service-Based RSA Award Performance-Based RSA Award Termination Date The Company granted an aggregate
of 345,000 RSAs on September 27, 2017 to executive officers of the Company. The RSAs are service-based and the forfeiture
restrictions lapse with respect to one-third of the restricted stock on each of the first, second and third anniversaries of the
date of the award. Lapsing of the forfeiture restrictions may be accelerated in the event of a change in control of
the Company and will accelerate upon the death or disability of the holder of the RSAs. Tax Benefit Preservation Plan The Company’s Tax
Benefit Preservation Plan dated as of May 26, 2010 between AutoWeb and Computershare Trust Company, N.A., as rights agent, as amended
by Amendment No. 1 to Tax Benefit Preservation Plan dated as of April 14, 2014 (collectively, the “ Tax Benefit Preservation
Plan Tax
Benefits Rights Series B Preferred Stock On the AWI Merger Date,
the Company issued the Series B Preferred Stock. The shares of Series B Preferred Stock were convertible, subject to certain
limitations, into 10 shares of Common Stock (with such conversion ratio subject to adjustment as set forth in the certificate of
designations for the Series B Preferred Stock). On June 22, 2017, the Company obtained stockholder approval for conversion
of the then outstanding Series B Preferred Stock. Upon obtaining stockholder approval for the conversion, each share of Series
B Preferred Stock outstanding was automatically converted into 10 shares of the Company’s common stock, which resulted in
the outstanding shares of Series B Preferred Stock being converted into 1,680,070 shares of the Company’s common stock. Warrant On September 17, 2010 (“ Cyber Acquisition
Date The warrant to purchase
69,930 shares of the Company’s common stock issued in connection with the acquisition of AutoUSA was valued at $7.35 per
share for a total value of $0.5 million (“ AutoUSA Warrant The warrant to purchase
up to 148,240 shares of Series B Preferred Stock issued in connection with the acquisition of AWI (“ AWI Warrant Stock Repurchase On June 7, 2012, the Company
announced that its board of directors had authorized the Company to repurchase up to $2.0 million of the Company’s common
stock, and on September 17, 2014, the Company announced that its board of directors had approved the repurchase of up
to an additional $1.0 million of the Company’s common stock. On September 6, 2017, the Company announced that
its board of directors authorized the Company to repurchase an additional $3.0 million of the Company’s common stock. Under
these repurchase programs, the Company may repurchase common stock from time to time on the open market or in private transactions.
These authorizations do not require us to purchase a specific number of shares, and the board of directors may suspend, modify
or terminate the programs at any time. The Company will fund future repurchases through the use of available cash. During
2017, the Company repurchased 226,698 shares for an aggregate price of $1.9 million. The average price paid for all shares repurchased
during 2017 was $8.37. The shares repurchased during 2017 were cancelled and returned to authorized and unissued shares. No shares
were repurchased in 2016. Shares Reserved for Future Issuance The Company had the following
shares of common stock reserved for future issuance upon the exercise or issuance of equity instruments as of December 31, 2017:
Number of Shares
Stock options outstanding 2,745,284
Authorized for future grants under stock-based incentive plans 603,758
Reserved for exercise of warrants 1,552,330
Reserved for conversion of AUSA Note 61,200
Total 4,962,572 </t>
  </si>
  <si>
    <t>Income Taxes</t>
  </si>
  <si>
    <t>Income Tax Disclosure [Abstract]</t>
  </si>
  <si>
    <t xml:space="preserve">The components of income
(loss) before income tax provision are as follows for the years ended December 31:
2017 2016 2015
(in thousands)
United States $ (40,090 ) $ 6,448 $ 8,079
International 565 238 —
Total income (loss) before income tax provision $ (39,525 ) $ 6,686 $ 8,079 Income tax expense from
continuing operations consists of the following for the years ended December 31:
2017 2016 2015
(in thousands)
Current:
Federal $ — $ 244 $ 212
State 36 508 226
Foreign 139 69 —
175 821 438
Deferred:
Federal (2,916 ) 1,726 2,997
State (175 ) 1,040 586
Foreign — — —
(3,091 ) 2,766 3,583
Change in federal tax rate 11,693 — —
Valuation allowance 16,662 (772 ) (588 )
Total income tax expense $ 25,439 $ 2,815 $ 3,433 The reconciliations of the
U.S. federal statutory rate to the effective income tax rate for the years ended December 31, 2017, 2016 and 2015 are as follows:
2017 2016 2015
Tax provision at U.S. federal statutory rates 34.0 % 34.0 % 34.0 %
State income taxes net of federal benefit 2.7 3.1 2.3
Deferred tax asset adjustments – NOL related (12.1 ) 16.1 6.8
Non-deductible permanent items (0.1 ) — 0.7
Stock options (0.1 ) — —
Acquisition costs — — 7.0
Goodwill impairment (17.5 ) — —
Other 0.3 0.4 (1.0 )
Transition tax adjustment 0.2 — —
Change in rate (29.6 ) — —
Change in valuation allowance (42.2 ) (11.5 ) (7.3 )
Effective income tax rate (64.4 %) 42.1 % 42.5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7 and 2016 are as follows:
2017 2016
(in thousands)
Deferred tax assets:
Allowance for doubtful accounts $ 225 $ 381
Accrued liabilities 574 1,596
Net operating loss carry-forwards 17,286 25,563
Intangible assets 161 —
Share-based compensation expense 2,727 3,225
Other 1,062 1,191
Total gross deferred tax assets 22,035 31,956
Valuation allowance (21,318 ) (4,656 )
717 27,300
Deferred tax liabilities:
Fixed assets (25 ) (114 )
Intangible assets — (7,698 )
Unremitted foreign earnings — (20 )
Total gross deferred tax liabilities (25 ) (7,832 )
Net deferred tax assets $ 692 $ 19,468 On December 22, 2017, the U.S. government
enacted comprehensive tax legislation known as the TCJA. The TCJA establishes new tax laws that will take effect in 2018, including,
but not limited to (1) reduction of the U.S. federal corporate tax rate from a maximum of 35% to 21%; (2) elimination of the corporate
AMT; (3) a new limitation on deductible interest expense; (4) the Transition Tax; (5) limitations on the deductibility of certain
executive compensation; (6) changes to the bonus depreciation rules for fixed asset additions: and (7) limitations on NOLs generated
after December 31, 2017, to 80% of taxable income. ASC 740, Income Taxes,
requires the effects of changes in tax laws to be recognized in the period in which the legislation is enacted. However, due to
the complexity and significance of the TCJA's provisions, the SEC staff issued Staff Accounting Bulletin 118 (“ SAB 118 At December 31, 2017,
the Company has not completed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deferred tax assets and deferred tax liabilities of $11.7 million and $0.0
million, respectively,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The Company’s
provisional estimates will be adjusted during the measurement period defined under SAB 118, based upon ongoing analysis of data
and tax positions along with the new guidance from regulators and interpretations of the law. The Company adopted
the provisions of ASU 2016-09 as of January 1, 2017, which requires recognition through opening retained earnings of any pre-adoption
date NOL carryforwards from nonqualified stock options and other employee share-based payments (e.g., restricted shares and share
appreciation rights), as well as recognition of all income tax effects from share-based payments arising on or after January 1,
2017 in income tax expense. As a result, the Company has recognized $18.4 million of pre-adoption date NOL carryforwards with remaining
carryforward periods of at least seven years. The Company recognized excess tax benefits of $6.5 million as an increase to deferred
tax assets and a cumulative-effect adjustment to retained earnings of $6.5 million. Based on the weight of available evidence,
the Company believes that it is more likely than not that these NOLs will not be realized and has placed a valuation allowance
against the deferred tax asset. During 2017, management
assessed the available positive and negative evidence to estimate if sufficient future taxable income will be generated to utilize
the existing deferred tax assets. A significant piece of objective negative evidence evaluated was the cumulative losses incurred
over the three-year period ended December 31, 2017. The Company was projecting pre-tax income for 2017 until the three months ended
December 31, 2017, in which the Company incurred a significant pre-tax loss due to goodwill impairment. The Company experienced
increased costs in servicing its customers and started to see a decrease in market share as a result of more competition. The Company
also projects that 2018 pre-tax profits may not offset the cumulative three-year pre-tax loss as of December 31, 2017. Based on
this evaluation, the Company recorded an additional valuation allowance of $16.7 million against its deferred tax assets during
the year. At December 31, 2017, the Company has recorded a valuation allowance of $21.3 million against its deferred tax assets. At December 31,
2017, the Company had federal and state NOLs of approximately $74.0 million and $26.2 million, respectively. The federal
NOLs expire through 2035 as follows (in millions):
2025 $ 4.1
2026 25.5
2027 15.5
2028 5.2
2029 7.7
2030 10.6
2031 1.3
2032 —
2033 0.1
2034 2.5
2035 1.5
$ 74.0 The state NOLs expire through 2035 as follows
(in millions):
2028 $ 2.7
2029 5.8
2030 11.0
2034 1.5
2035 0.8
California NOLs 21.8
Other State NOLs 4.4
Total State NOLs $ 26.2 Utilization of the net operating
loss and tax credit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s and research and development credit carry-forwards that can be utilized annually
to offset future taxable income and tax, respectively. A Section 382 ownership change occurred in 2006 and any changes
have been reflected in the NOLs presented above as of December 31, 2017. As a result of an acquisition in 2001, approximately
$9.9 million of the NOLs are subject to an annual limitation of approximately $0.5 million per year. The federal and state NOLs
begin to expire in 2025 and 2028, respectively. Approximately $10.8 million and $5.0 million, respectively, of the federal
and state NOLs were incurred by subsidiaries prior to the date of the Company’s acquisition of such subsidiaries. The Company
established a valuation allowance of $4.1 million at the date of acquisitions related to these subsidiaries. The tax benefits associated
with the realization of such NOLs was credited to the provision for income taxes. At December 31, 2017, the
Company has federal and state research and development tax credit carry-forwards of $0.3 million and $0.2 million, respectively. The
federal credits begin to expire in 2021. The state credits do not expire. As of December 31, 2017
and 2016, the Company had unrecognized tax benefits of approximately $0.5 million and $0.5 million, respectively, all of which,
if subsequently recognized, would have affected the Company’s tax rate. A reconciliation of the beginning and
ending amount of unrecognized tax benefits is as follows:
2017 2016
(in thousands)
Balance at January 1, $ 464 $ 527
Reductions based on tax positions related to prior years and settlements — (63 )
Balance at December 31, $ 464 $ 464 The Company is subject to
taxation in the United States and various foreign and state jurisdictions. In general, the Company is no longer subject to U.S.
federal and state income tax examinations for years prior to 2013 (except for the use of tax losses generated prior to 2013 that
may be used to offset taxable income in subsequent years). The Company does not anticipate a significant change to the total amount
of unrecognized tax benefits within the next twelve months. The Company’s policy
is to recognize interest and penalties accrued on any unrecognized tax benefits as a component of income tax expense. The Company
has not accrued any interest associated with its unrecognized tax benefits in the years ended December 31, 2017 and 2016. </t>
  </si>
  <si>
    <t>Quarterly Financial Data (Unaudited)</t>
  </si>
  <si>
    <t>Quarterly Financial Information Disclosure [Abstract]</t>
  </si>
  <si>
    <t xml:space="preserve">Below is a summary table of the Company’s
quarterly data for the years ended December 31, 2017 and December 31, 2016.
Quarter Ended
Dec 31, 2017 (1)
Sep 30, 2017
Jun 30, 2017
Mar 31, 2017
Dec 31, 2016
Sep 30, 2016
Jun 30, 2016
Mar 31, 2016
(in thousands, except per-share amounts)
Total net revenues $ 33,321 $ 36,872 $ 34,591 $ 37,341 $ 40,378 $ 43,911 $ 36,148 $ 36,247
Gross profit $ 8,139 $ 11,086 $ 10,636 $ 12,911 $ 14,601 $ 15,755 $ 13,921 $ 13,635
Net income (loss) $ (65,840 ) $ 69 $ 322 $ 484 $ 1,378 $ 2,738 $ 430 $ (676 )
Basic earnings (loss) per share $ (5.22 ) $ 0.01 $ 0.03 $ 0.04 $ 0.13 $ 0.26 $ 0.04 $ (0.06 )
Diluted earnings (loss) per share $ (5.22 ) $ 0.01 $ 0.02 $ 0.04 $ 0.10 $ 0.21 $ 0.03 $ (0.06 )
(1) Net income in the quarter ended December 31, 2017 included goodwill impairment of
$37.7 million, tax provision related to valuation allowance of $16.7 million, tax provision of $11.7 million due to TCJA and a
$0.6 million write-off related to SaleMove. </t>
  </si>
  <si>
    <t>SCHEDULE II - VALUATION AND QUALIFYING ACCOUNTS</t>
  </si>
  <si>
    <t>Valuation and Qualifying Accounts [Abstract]</t>
  </si>
  <si>
    <t xml:space="preserve">SCHEDULE II—VALUATION AND QUALIFYING
ACCOUNTS
Years Ended December 31,
2017 2016 2015
(in thousands)
Allowance for bad debts:
Beginning balance $ 643 $ 605 $ 490
Additions 346 344 379
Write-offs (311 ) (306 ) (264 )
Ending balance $ 678 $ 643 $ 605
Allowance for customer credits:
Beginning balance $ 371 $ 439 $ 280
Additions 247 592 803
Write-offs (405 ) (660 ) (644 )
Ending balance $ 213 $ 371 $ 439
Tax valuation allowance:
Beginning balance $ 4,656 $ 5,427 $ 6,015
Charged (credited) to tax expense 21,247 (771 ) (588 )
Charged (credited) to retained earnings (4,585 ) — —
Ending balance $ 21,318 $ 4,656 $ 5,427 </t>
  </si>
  <si>
    <t>Summary of Significant Accounting Policies (Policies)</t>
  </si>
  <si>
    <t>Basis of Presentation</t>
  </si>
  <si>
    <t>The accompanying consolidated financial statements include the accounts of the
Company and its wholly-owned subsidiaries. All intercompany transactions and balances have been eliminated in consolidation. Certain
prior year amounts have been reclassified for consistency with the current period presentation. These reclassifications
had no effect on the reported results of operations.</t>
  </si>
  <si>
    <t>Use of Estimates in the Preparation of Financial Statements</t>
  </si>
  <si>
    <t xml:space="preserve">The preparation of financial
statements in conformity with accounting principles generally accepted in the United States of America (“ U.S. GAAP </t>
  </si>
  <si>
    <t>Cash and Cash Equivalents</t>
  </si>
  <si>
    <t xml:space="preserve">For purposes of the Consolidated
Balance Sheets and the Consolidated Statements of Cash Flows, the Company considers all highly liquid investments with an original
maturity of 90 days or less at the date of purchase to be cash equivalents. Cash and cash equivalents represent amounts held by
the Company for use by the Company and are recorded at cost, which approximates fair value. </t>
  </si>
  <si>
    <t xml:space="preserve">The Company makes strategic
investments because they believe that investments may allow the Company to increase market share, benefit from advancements
in technology and strengthen its business operations by enhancing their product and service offerings. </t>
  </si>
  <si>
    <t>Accounts Receivable</t>
  </si>
  <si>
    <t xml:space="preserve">. </t>
  </si>
  <si>
    <t>Allowances for Bad Debts and Customer Credits</t>
  </si>
  <si>
    <t xml:space="preserve">The allowance for bad debts
is an estimate of bad debt expense that could result from the inability or refusal of customers to pay for services. Additions
to the estimated allowance for bad debts are recorded to sales and marketing expenses and are based on factors such as historical
write-off percentages, the current business environment and known concerns within the current aging of accounts receivable. Reductions
in the estimated allowance for bad debts due to subsequent cash recoveries are recorded as a decrease in sales and marketing expenses.
As specific bad debts are identified, they are written-off against the previously established estimated allowance for bad debts
with no impact on operating expense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 </t>
  </si>
  <si>
    <t>Contingencies</t>
  </si>
  <si>
    <t xml:space="preserve">From time to time the Company
may be subject to proceedings, lawsuits and other claims. The Company assesses the likelihood of any adverse judgments
or outcomes of these matters as well as potential ranges of probable losses. The Company records a loss contingency when an unfavorable
outcome is probable and the amount of the loss can be reasonably estimated. The amount of allowances required, if any, for these
contingencies is determined after analysis of each individual case. The amount of allowances may change in the future if there
are new material developments in each matter. Gain contingencies are not recorded until all elements necessary to realize
the revenue are present. Any legal fees incurred in connection with a contingency are expensed as incurred. </t>
  </si>
  <si>
    <t>Fair Value of Financial Instruments</t>
  </si>
  <si>
    <t xml:space="preserve">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7 and 2016 consist primarily of investments in SaleMove and GoMoto and are accounted for under the cost method.
During the years ended December 31, 2017 and 2016, the Company recorded a write-off related to it its investments in SaleMove of
$0.6 million and GoMoto of $0.7 million in SaleMove, respectively. </t>
  </si>
  <si>
    <t>Variable Interest Entities</t>
  </si>
  <si>
    <t xml:space="preserve">The Company has an investment
in an entity that is considered a variable interest entity (“ VIE Based on AutoWeb’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7 and December 31, 2016. The carrying value and maximum potential loss exposure
from SaleMove was zero and $0.6 million as of December 31, 2017 and 2016, respectively. </t>
  </si>
  <si>
    <t>Concentration of Credit Risk and Risks Due to Significant Customers</t>
  </si>
  <si>
    <t xml:space="preserve">Financial instruments that
potentially subject the Company to concentrations of credit risk consist primarily of cash and cash equivalents, investments and
accounts receivable. Cash and cash equivalents are primarily maintained with two financial institutions in the United States. Deposits
held by banks exceed the amount of insurance provided for such deposits. Generally these deposits may be redeemed upon demand.
Accounts receivable are primarily derived from fees billed to automotive Dealers and automotive Manufacturers. The Company has a concentration
of credit risk with its automotive industry related accounts receivable balances, particularly with Urban Science Applications
(which represents several Manufacturer programs), General Motors and Media.net Advertising. During 2017, approximately
34% of the Company’s total revenues were derived from these three customers, and approximately 43% or $11.6 million of gross
accounts receivable related to these three customers at December 31, 2017. In 2017, Urban Science Applications accounted
for 15% and 20% of total revenues and total accounts receivable as of December 31, 2017, respectively. In 2017, Media.net Advertising
accounted for 11% of both total revenues and accounts receivable as of December 31, 2017, respectively. . During 2016, approximately
28% of the Company’s total revenues were derived from Urban Science Applications, General Motors and Ford Direct, and approximately
36% or $12.6 million of gross accounts receivable related to these three customers at December 31, 2016. In 2016, Urban
Science Applications accounted for 16% and 19% of total revenues and total accounts receivable as of December 31, 2016, respectively. </t>
  </si>
  <si>
    <t>Property and Equipment</t>
  </si>
  <si>
    <t xml:space="preserve">Property and equipment are
stated at cost less accumulated depreciation and amortization. Depreciation is provided using the straight-line method over the
estimated useful lives of the respective assets, generally three years. Amortization of leasehold improvements is provided using
the straight-line method over the shorter of the remaining lease term or the estimated useful lives of the improvements. Repair
and maintenance costs are charged to operating expenses as incurred. Gains or losses resulting from the retirement or sale of property
and equipment are recorded as operating income or expenses, respectively. </t>
  </si>
  <si>
    <t>Operating Leases</t>
  </si>
  <si>
    <t xml:space="preserve">The Company leases office
space and certain office equipment under operating lease agreements which expire on various dates through 2024, with options to
renew on expiration of the original lease term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 </t>
  </si>
  <si>
    <t>Capitalized Internal Use Software and Website Development Costs</t>
  </si>
  <si>
    <t xml:space="preserve">The Company capitalizes
costs to develop internal use software in accordance with Accounting Standards Codification (“ ASC </t>
  </si>
  <si>
    <t>Impairment of Long-Lived Assets and Intangible Assets</t>
  </si>
  <si>
    <t xml:space="preserve">The Company periodically
reviews long-lived amortizing assets to determine if there is any impairment of these assets. The Company assesses the impairment
of these assets, or the need to accelerate amortization, whenever events or changes in circumstances indicate that the carrying
value may not be recoverable. Judgments regarding the existence of impairment indicators are based on legal factors, market conditions
and operational performance of the long-lived assets and other intangibles. Future events could cause the Company to conclude that
impairment indicators exist and that the assets should be reviewed to determine their fair value. The Company assesses the assets
for impairment based on the estimated future undiscounted cash flows expected to result from the use of the assets and their eventual
disposition. If the carrying amount of an asset exceeds its estimated future undiscounted cash flows, an impairment loss is recorded
for the excess of the asset’s carrying amount over its fair value. Fair value is generally determined based on a valuation
process that provides an estimate of a fair value of these assets using a discounted cash flow model, which includes many assumptions
and estimates. Once the valuation is determined, the Company would write-down these assets to their determined fair value, if necessary.
Any write-down could have a material adverse effect on the Company’s financial condition and results of operations. The Company
recorded impairment of $0.6 million related to its investment in SaleMove in 2017. The Company did not record any impairment of
long-lived assets in 2016 and 2015. </t>
  </si>
  <si>
    <t>Indefinite-lived intangible assets</t>
  </si>
  <si>
    <t xml:space="preserve">Indefinite-lived intangible
assets consists of a domain name, which was acquired as part of the Dealix/Autotegrity acquisition in 2015, which is tested for
impairment annually, or more frequently if an event occurs or circumstances changes that would indicate that impairment may exist.
When evaluating indefinite-lived intangible assets for impairment, the Company may first perform a qualitative analysis to determine
whether it is more likely than not that the indefinite-lived intangible assets is impaired. If the Company does not perform the
qualitative assessment, or if the Company determines that it is more likely than not that the fair value of the indefinite-lived
intangible asset exceeds its carrying amount, the Company will calculate the estimated fair value of the indefinite-lived intangible
asset. Fair value is the price a willing buyer would pay for the indefinite-lived intangible asset and is typically calculated
using an income approach. If the carrying amount of the indefinite-lived intangible asset exceeds the estimated fair value, an
impairment charge is recorded to reduce the carrying value to the estimated fair value. The Company did not record any impairment
of indefinite-lived intangible assets in 2017, 2016 and 2015. </t>
  </si>
  <si>
    <t xml:space="preserve">Goodwill represents the
excess of the purchase price for business acquisitions over the fair value of identifiable assets and liabilities acquired. The
Company evaluates the carrying value of enterprise goodwill for impairment by comparing the enterprise’s carrying value to
its fair value. If the fair value is less than the carrying value, enterprise goodwill is potentially impaired. The Company evaluates
enterprise goodwill, at a minimum, on an annual basis in the fourth quarter of each year or whenever events or changes in circumstances
suggest that the carrying amount of goodwill may be impaired. The Company recorded goodwill impairment of $37.7 million in 2017. </t>
  </si>
  <si>
    <t>Revenue Recognition</t>
  </si>
  <si>
    <t xml:space="preserve">Lead fees consist of fees
from the sale of Leads for new and used vehicles and Leads for vehicle financing. Fees paid by customers participating
in the Company’s Lead programs are comprised of monthly transaction and/or subscription fees. Advertising revenues
represent fees for display advertising on Company’s Websites and fees from the Company’s click programs.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and the period in which clicks have
been delivered. Fees billed prior to providing services are deferred, as they do not satisfy all U.S. GAAP revenue recognition
criteria. Deferred revenues are recognized as revenue over the periods services are provided. </t>
  </si>
  <si>
    <t>Cost of Revenues</t>
  </si>
  <si>
    <t xml:space="preserve">Cost of revenues consists
of Lead and traffic acquisition costs and other cost of revenues. Lead and traffic acquisition costs consist of payments made to
the Company’s Lead providers, including internet portals and on-line automotive information providers. Other cost of revenues
consists of search engine marketing (“ SEM SEO </t>
  </si>
  <si>
    <t xml:space="preserve"> Income Taxes. On December 22, 2017,
the U.S. government enacted comprehensive tax legislation known as the Tax Cuts and Jobs Act (“ TCJA AMT Transition Tax NOLs ASC 740, Income Taxes,
requires the effects of changes in tax laws to be recognized in the period in which the legislation is enacted. However, due to
the complexity and significance of the TCJA's provisions, the SEC staff issued Staff Accounting Bulletin 118 (“ SAB 118 At December 31, 2017,
the Company has not completed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deferred tax assets and deferred tax liabilities of $11.7 million and $0.0
million, respectively,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The Company’s
provisional estimates will be adjusted during the measurement period defined under SAB 118, based upon ongoing analysis of data
and tax positions along with the new guidance from regulators and interpretations of the law.</t>
  </si>
  <si>
    <t>Computation of Basic and Diluted Net Earnings per Share</t>
  </si>
  <si>
    <t xml:space="preserve">Basic net earnings (loss)
per share is computed using the weighted average number of common shares outstanding during the period. Diluted net
earnings (loss) per share is computed using the weighted average number of common shares, and if dilutive, potential common shares
outstanding, as determined under the treasury stock and if-converted method, during the period. Potential common shares consist
of common shares issuable upon the exercise of stock options, common shares issuable upon the exercise of warrants described below
and common shares issuable upon conversion of the shares described in Note 3. The following are the share
amounts utilized to compute the basic and diluted net earnings (loss) per share for the years ended December 31:
2017 2016 2015
Basic Shares:
Weighted average common shares outstanding 11,910,906 10,673,015 9,907,066
Weighted average common shares repurchased (58,367 ) — —
Basic Shares 11,852,539 10,673,015 9,907,066
Diluted Shares:
Basic Shares 11,852,539 10,673,015 9,907,066
Weighted average dilutive securities — 2,630,194 2,755,258
Dilutive Shares 11,852,539 13,303,209 12,662,324 For the year ended December
31, 2017, weighted average dilutive securities were not included since the company had a net loss for the year. For the years ended
December 31, 2016 and 2015, weighted average dilutive securities included dilutive options, warrants and convertible preferred
shares. Potentially dilutive securities
representing approximately 3.7 million, 1.9 million and 1.4 million shares of common stock for the years ended December 31,
2017, 2016 and 2015, respectively, were excluded from the computation of diluted income per share for these periods because their
effect would have been anti-dilutive. </t>
  </si>
  <si>
    <t>Share-Based Compensation</t>
  </si>
  <si>
    <t xml:space="preserve">The Company grants restricted
stock and stock option awards (the “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t>
  </si>
  <si>
    <t>Business Segment</t>
  </si>
  <si>
    <t xml:space="preserve">The Company conducts its
business within the United States and within one business segment which is defined as providing automotive and marketing services. The
Company’s operations are aggregated into a single reportable operating segment based upon similar economic and operating
characteristics as well as similar markets. </t>
  </si>
  <si>
    <t>Advertising Expense</t>
  </si>
  <si>
    <t xml:space="preserve">Advertising costs are expensed
in the period incurred and the majority of advertising expense is recorded in sales and marketing expense. Advertising expense
in the years ended December 31, 2017, 2016 and 2015 was $1.7 million, $1.4 million and $2.0 million, respectively. </t>
  </si>
  <si>
    <t>Recent Accounting Pronouncements</t>
  </si>
  <si>
    <t xml:space="preserve">Issued but not yet adopted by the Company Accounting Standards
Codification 842 “Leases.” ASU Accounting Standards
Codification 805 “Business Combinations.” Accounting Standards
Codification 718 “Compensation – Stock Compensation.” Accounting Standards
Codification 606 “Revenue from Contracts with Customers.”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Under ASU 2014-09, revenue
is recognized upon transfer of control of promised products or services to customers. The Company has three main revenue streams:
lead fees, advertising and other revenues. Lead fees are paid by Dealers and Manufacturers participating in the Company’s
Lead programs and are comprised of monthly transaction and/or subscription fees. Lead fees are recognized in the period when service
is provided. Advertising revenue represents fees for display advertising on our website and fees from our click program. Advertising
revenue is recognized in the period the advertisements are displayed on our websites and the period in which clicks have been delivered.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 Company does not anticipate a significant change to the pattern or timing of revenue recognition as a result of adopting
the new standard. Recently adopted by the Company Accounting Standards
Codification 350 “Intangibles – Goodwill and Other.” Accounting Standards
Codification 740 “Income Taxes.” Accounting Standards
Codification 323 “Investments-Equity Method and Joint Ventures.” Accounting Standards
Codification 718 “Compensation-Stock Compensation.” The changes in the new standard
eliminate the accounting for excess tax benefits to be recognized in additional paid-in capital and tax deficiencies recognized
either in the income tax provision or in additional paid-in capital. ASU 2016-09 requires recognition of excess tax benefits and
tax deficiencies in the income statement on a prospective basis. The Company adopted the amendments on January 1, 2017 related
to the timing of when excess tax benefits are recognized on a modified retrospective transition method. The Company recognized
$6.5 million of deferred tax assets relating to unrealized stock option benefits, resulting in a cumulative $6.5 million adjustment
to retained earnings. For the twelve months ended
December 31, 2017, the Company recognized all excess tax benefits and tax deficiencies as income tax expense or benefit as a discrete
event. Income tax benefit of approximately $32,000 was recognized in the twelve months ended December 31, 2017 as a result
of the adoption of ASU 2016-09. The treatment of forfeitures
has not changed as the Company is electing to continue its current process of estimating the number of forfeitures. As such, this
has no cumulative effect on retained earnings. The Company has elected to present the cash flow statement on a prospective transition
method and no prior periods have been adjusted. The Company calculates diluted
earnings per share using the treasury stock method for share-based payment awards. ASU 2016-09 eliminates excess tax benefits and
deficiencies from the calculation of assumed proceeds under the treasury stock method, which the Company adopted on a prospective
transition method. Accounting
Standards Codification 230 “Statement of Cash Flows.” Accounting Standards
Codification 810 “Consolidation.” VIE </t>
  </si>
  <si>
    <t>Summary of Significant Accounting Policies (Tables)</t>
  </si>
  <si>
    <t>Computation of basic and diluted net earnings (loss) per share</t>
  </si>
  <si>
    <t xml:space="preserve">2017 2016 2015
Basic Shares:
Weighted average common shares outstanding 11,910,906 10,673,015 9,907,066
Weighted average common shares repurchased (58,367 ) — —
Basic Shares 11,852,539 10,673,015 9,907,066
Diluted Shares:
Basic Shares 11,852,539 10,673,015 9,907,066
Weighted average dilutive securities — 2,630,194 2,755,258
Dilutive Shares 11,852,539 13,303,209 12,662,324 </t>
  </si>
  <si>
    <t>Acquisitions (Tables)</t>
  </si>
  <si>
    <t>Autoweb [Member]</t>
  </si>
  <si>
    <t>Fair value of consideration transferred</t>
  </si>
  <si>
    <t xml:space="preserve">(in thousands)
Series B Preferred Stock $ 20,989
Series B Preferred warrants to purchase 148,240 shares of Series B Preferred Stock 2,542
Cash 279
Fair value of prior ownership in AWI 4,016
$ 27,826 </t>
  </si>
  <si>
    <t>Fair value of assets and liabilities assumed</t>
  </si>
  <si>
    <t xml:space="preserve">(in thousands)
Net identifiable assets acquired:
Total tangible assets acquired $ 4,456
Total liabilities assumed 543
Net identifiable assets acquired 3,913
Definite-lived intangible assets acquired 17,690
Goodwill 5,954
$ 27,557 </t>
  </si>
  <si>
    <t>Acquired intangible assets</t>
  </si>
  <si>
    <t xml:space="preserve">Valuation Method
Estimated Fair Value
Estimated Useful Life (1)
(in thousands) (years)
Customer relationships Excess of earnings (2) $ 7,470 4
Trademark/trade names Relief from Royalty (3) 2,600 6
Developed technology Excess of earnings (4) 7,620 7
Total purchased intangible assets $ 17,690 </t>
  </si>
  <si>
    <t>Dealix/Autotegrity [Member]</t>
  </si>
  <si>
    <t xml:space="preserve">(in thousands)
Net identifiable assets acquired:
Total tangible assets acquired $ 9,778
Total liabilities assumed 2,520
Net identifiable assets acquired 7,258
Definite-lived intangible assets acquired 7,655
Indefinite-lived intangible assets acquired 2,200
Goodwill 7,358
$ 24,471 </t>
  </si>
  <si>
    <t xml:space="preserve">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t>
  </si>
  <si>
    <t>Investments (Tables)</t>
  </si>
  <si>
    <t>Schedule of Fair Value of Investments</t>
  </si>
  <si>
    <t xml:space="preserve">Note Note
receivable- receivable-
Description long-term current Investments
Balance at December 31, 2015 $ 375 $ — $ 680
Purchases, (sales), issuances and (settlements), net (375 ) 750 —
Balance at December 31, 2016 — 750 680
Reserve for notes receivable — (750 ) —
Net balance at December 31, 2016 — — 680
Write-offs — — (580 )
Net balance at December 31, 2017 $ — $ — $ 100 </t>
  </si>
  <si>
    <t>Selected Balance Sheet Accounts (Tables)</t>
  </si>
  <si>
    <t>Property and equipment</t>
  </si>
  <si>
    <t xml:space="preserve">As of December 31,
2017 2016
(in thousands)
Computer software and hardware $ 11,065 $ 12,027
Capitalized internal use software 5,774 5,359
Furniture and equipment 1,703 1,332
Leasehold improvements 1,539 1,139
20,081 19,857
Less—Accumulated depreciation and amortization (15,770 ) (15,427 )
Property and Equipment, net $ 4,311 $ 4,430 </t>
  </si>
  <si>
    <t>Amortization of intangible assets, estimated useful lives</t>
  </si>
  <si>
    <t xml:space="preserve">December 31, 2017 December 31, 2016
Intangible Asset Estimated
Useful Life Gross Accumulated Amortization Net Gross Accumulated Amortization Net
Trademarks/trade names/licenses/domains 3 – 7 years $ 16,589 (4,037 ) $ 12,552 $ 9,294 (6,756 ) $ 2,538
Software and publications 3 years 1,300 (1,300 ) — 1,300 (1,300 ) —
Customer relationships 2 - 10 years 19,563 (10,555 ) 9,008 19,563 (7,454 ) 12,109
Employment/non-compete agreements 1-5 years 1,510 (1,493 ) 17 1,510 (1,273 ) 237
Developed technology 5-7 years 8,955 (3,619 ) 5,336 8,955 (2,256 ) 6,699
$ 47,917 (21,004 ) $ 26,913 $ 40,622 (19,039 ) $ 21,583
December 31, 2017 December 31, 2016
Intangible Asset Estimated
Useful Life Gross Accumulated Amortization Net Gross Accumulated Amortization Net
Domain Indefinite $ 2,200 — $ 2,200 $ 2,200 — $ 2,200 </t>
  </si>
  <si>
    <t>Amortization expense</t>
  </si>
  <si>
    <t xml:space="preserve">Year Amortization Expense
(in thousands)
2018 $ 6,610
2019 5,236
2020 3,805
2021 3,697
2022 3,100
Thereafter 4,465
$ 26,913 </t>
  </si>
  <si>
    <t xml:space="preserve">(in thousands)
Goodwill as of December 31, 2015 $ 42,903
Purchase price allocation adjustments from Dealix/Autotegrity acquisition (82 )
Goodwill as December 31, 2016 42,821
Impairment charge (37,688 )
Goodwill as of December 31, 2017 $ 5,133 </t>
  </si>
  <si>
    <t xml:space="preserve">As of December 31,
2017 2016
(in thousands)
Accrued employee-related benefits $ 2,411 $ 4,530
Other accrued expenses and other current liabilities:
Other accrued expenses 6,307 7,278
Amounts due to customers 438 466
Other current liabilities 507 571
Total other accrued expenses and other current liabilities 7,252 8,315
Total accrued expenses and other current liabilities $ 9,663 $ 12,845 </t>
  </si>
  <si>
    <t>Commitments and Contingencies (Tables)</t>
  </si>
  <si>
    <t>Future minimum lease payments</t>
  </si>
  <si>
    <t xml:space="preserve">Years Ending December 31,
2018 $ 1,526
2019 1,385
2020 964
2021 461
2022 459
Thereafter 672
$ 5,467 </t>
  </si>
  <si>
    <t>Stockholders' Equity (Tables)</t>
  </si>
  <si>
    <t>Share-based compensation expense included in costs and expenses</t>
  </si>
  <si>
    <t xml:space="preserve">Years Ended December 31,
2017 2016 2015
(in thousands)
Share-based compensation expense:
Cost of revenues $ 78 $ 67 $ 150
Sales and marketing 1,703 1,777 713
Technology support 586 601 518
General and administrative 1,739 1,982 1,185
Share-based compensation expense 4,106 4,427 2,566
Amount capitalized to internal use software 3 15 9
Total share-based compensation expense $ 4,103 $ 4,412 $ 2,557 </t>
  </si>
  <si>
    <t>Fair value of stock options granted using the following weighted average assumptions</t>
  </si>
  <si>
    <t xml:space="preserve">Years Ended December 31,
2017 2016 2015
Expected volatility 62 % 58 % 56 %
Expected risk-free interest rate 1.8 % 1.2 % 1.3 %
Expected life (years) 4.4 4.4 4.4 </t>
  </si>
  <si>
    <t>Outstanding stock options</t>
  </si>
  <si>
    <t xml:space="preserve">Number of Options
Weighted Average Exercise Price per Share
Weighted Average Remaining Contractual Term
Aggregate Intrinsic Value
(years) (thousands)
Outstanding at December 31, 2016 2,742,531 $ 11.15 4.3
Granted 466,600 12.41
Exercised (248,344 ) 5.46
Forfeited or expired (215,503 ) 15.93
Outstanding at December 31, 2017 2,745,284 $ 11.50 3.9 $ 4,089
Vested and expected to vest at December 31, 2017 2,677,867 $ 11.45 3.9 $ 4,066
Exercisable at December 31, 2017 1,909,298 $ 10.32 3.1 $ 3,920 </t>
  </si>
  <si>
    <t>Shares reserved for issuance</t>
  </si>
  <si>
    <t xml:space="preserve">Number of Shares
Stock options outstanding 2,745,284
Authorized for future grants under stock-based incentive plans 603,758
Reserved for exercise of warrants 1,552,330
Reserved for conversion of AUSA Note 61,200
Total 4,962,572 </t>
  </si>
  <si>
    <t>Income Taxes (Tables)</t>
  </si>
  <si>
    <t>Income tax expense (benefit) from continuing operations</t>
  </si>
  <si>
    <t xml:space="preserve">2017 2016 2015
(in thousands)
United States $ (40,090 ) $ 6,448 $ 8,079
International 565 238 —
Total income (loss) before income tax provision $ (39,525 ) $ 6,686 $ 8,079
2017 2016 2015
(in thousands)
Current:
Federal $ — $ 244 $ 212
State 36 508 226
Foreign 139 69 —
175 821 438
Deferred:
Federal (2,916 ) 1,726 2,997
State (175 ) 1,040 586
Foreign — — —
(3,091 ) 2,766 3,583
Change in federal tax rate 11,693 — —
Valuation allowance 16,662 (772 ) (588 )
Total income tax expense $ 25,439 $ 2,815 $ 3,433 </t>
  </si>
  <si>
    <t>The reconciliations of the U.S. federal statutory rate to the effective income tax rate</t>
  </si>
  <si>
    <t>2017 2016 2015
Tax provision at U.S. federal statutory rates 34.0 % 34.0 % 34.0 %
State income taxes net of federal benefit 2.7 3.1 2.3
Deferred tax asset adjustments – NOL related (12.1 ) 16.1 6.8
Non-deductible permanent items (0.1 ) — 0.7
Stock options (0.1 ) — —
Acquisition costs — — 7.0
Goodwill impairment (17.5 ) — —
Other 0.3 0.4 (1.0 )
Transition tax adjustment 0.2 — —
Change in rate (29.6 ) — —
Change in valuation allowance (42.2 ) (11.5 ) (7.3 )
Effective income tax rate (64.4 %) 42.1 % 42.5 %</t>
  </si>
  <si>
    <t>Deferred income taxes</t>
  </si>
  <si>
    <t xml:space="preserve">2017 2016
(in thousands)
Deferred tax assets:
Allowance for doubtful accounts $ 225 $ 381
Accrued liabilities 574 1,596
Net operating loss carry-forwards 17,286 25,563
Intangible assets 161 —
Share-based compensation expense 2,727 3,225
Other 1,062 1,191
Total gross deferred tax assets 22,035 31,956
Valuation allowance (21,318 ) (4,656 )
717 27,300
Deferred tax liabilities:
Fixed assets (25 ) (114 )
Intangible assets — (7,698 )
Unremitted foreign earnings — (20 )
Total gross deferred tax liabilities (25 ) (7,832 )
Net deferred tax assets $ 692 $ 19,468 </t>
  </si>
  <si>
    <t>Federal and state net operating loss carry-forwards</t>
  </si>
  <si>
    <t xml:space="preserve">2025 $ 4.1
2026 25.5
2027 15.5
2028 5.2
2029 7.7
2030 10.6
2031 1.3
2032 —
2033 0.1
2034 2.5
2035 1.5
$ 74.0
2028 $ 2.7
2029 5.8
2030 11.0
2034 1.5
2035 0.8
California NOLs 21.8
Other State NOLs 4.4
Total State NOLs $ 26.2 </t>
  </si>
  <si>
    <t>A reconciliation of the beginning and ending amount of unrecognized tax benefits</t>
  </si>
  <si>
    <t xml:space="preserve">2017 2016
(in thousands)
Balance at January 1, $ 464 $ 527
Reductions based on tax positions related to prior years and settlements — (63 )
Balance at December 31, $ 464 $ 464 </t>
  </si>
  <si>
    <t>Quarterly Financial Data (Unaudited) (Tables)</t>
  </si>
  <si>
    <t>Schedule of quarterly financial information</t>
  </si>
  <si>
    <t>Quarter Ended
Dec 31, 2017 (1)
Sep 30, 2017
Jun 30, 2017
Mar 31, 2017
Dec 31, 2016
Sep 30, 2016
Jun 30, 2016
Mar 31, 2016
(in thousands, except per-share amounts)
Total net revenues $ 33,321 $ 36,872 $ 34,591 $ 37,341 $ 40,378 $ 43,911 $ 36,148 $ 36,247
Gross profit $ 8,139 $ 11,086 $ 10,636 $ 12,911 $ 14,601 $ 15,755 $ 13,921 $ 13,635
Net income (loss) $ (65,840 ) $ 69 $ 322 $ 484 $ 1,378 $ 2,738 $ 430 $ (676 )
Basic earnings (loss) per share $ (5.22 ) $ 0.01 $ 0.03 $ 0.04 $ 0.13 $ 0.26 $ 0.04 $ (0.06 )
Diluted earnings (loss) per share $ (5.22 ) $ 0.01 $ 0.02 $ 0.04 $ 0.10 $ 0.21 $ 0.03 $ (0.06 )
(1) Net income in the quarter ended December 31, 2017 included goodwill impairment of $37.7 million, tax provision related to valuation allowance of $16.7 million, tax provision of $11.7 million due to TCJA and a $0.6 million write-off related to SaleMove.</t>
  </si>
  <si>
    <t>SCHEDULE II - VALUATION AND QUALIFYING ACCOUNTS (Tables)</t>
  </si>
  <si>
    <t>SCHEDULE II VALUATION AND QUALIFYING ACCOUNTS</t>
  </si>
  <si>
    <t xml:space="preserve">Years Ended December 31,
2017 2016 2015
(in thousands)
Allowance for bad debts:
Beginning balance $ 643 $ 605 $ 490
Additions 346 344 379
Write-offs (311 ) (306 ) (264 )
Ending balance $ 678 $ 643 $ 605
Allowance for customer credits:
Beginning balance $ 371 $ 439 $ 280
Additions 247 592 803
Write-offs (405 ) (660 ) (644 )
Ending balance $ 213 $ 371 $ 439
Tax valuation allowance:
Beginning balance $ 4,656 $ 5,427 $ 6,015
Charged (credited) to tax expense 21,247 (771 ) (588 )
Charged (credited) to retained earnings (4,585 ) — —
Ending balance $ 21,318 $ 4,656 $ 5,427 </t>
  </si>
  <si>
    <t>Organization and Operations of Autobytel (Details Narrative)</t>
  </si>
  <si>
    <t>Date of incorporation</t>
  </si>
  <si>
    <t>May 17,
		1996</t>
  </si>
  <si>
    <t>Auto USA [Member]</t>
  </si>
  <si>
    <t>Date of acquisition</t>
  </si>
  <si>
    <t>Jan. 13,
		2014</t>
  </si>
  <si>
    <t>Oct. 1,
		2015</t>
  </si>
  <si>
    <t>May 21,
		2015</t>
  </si>
  <si>
    <t>Car.com [Member]</t>
  </si>
  <si>
    <t>Dec. 19,
		2016</t>
  </si>
  <si>
    <t>Auto Holdings [Member]</t>
  </si>
  <si>
    <t>Apr. 27,
		2015</t>
  </si>
  <si>
    <t>Summary of Significant Accounting Policies (Details) - shares</t>
  </si>
  <si>
    <t>Weighted average common shares outstanding, basic</t>
  </si>
  <si>
    <t>Weighted average common shares outstanding, basic, repurchased</t>
  </si>
  <si>
    <t>Weighted average common shares outstanding, basic, total</t>
  </si>
  <si>
    <t>Weighted average dilutive securities</t>
  </si>
  <si>
    <t>Weighted average dilutive securities (in shares)</t>
  </si>
  <si>
    <t>Dilutive Shares (in shares)</t>
  </si>
  <si>
    <t>Summary of Significant Accounting Policies (Details Narratives) - USD ($) $ in Thousands</t>
  </si>
  <si>
    <t>Investment [Line Items]</t>
  </si>
  <si>
    <t>Capitalized software and website development costs</t>
  </si>
  <si>
    <t>Antidilutive shares excluded for EPS computation</t>
  </si>
  <si>
    <t>Advertising expense</t>
  </si>
  <si>
    <t>Sales Revenue, Net [Member]</t>
  </si>
  <si>
    <t>Concentration risk</t>
  </si>
  <si>
    <t>34.00%</t>
  </si>
  <si>
    <t>28.00%</t>
  </si>
  <si>
    <t>Sales Revenue, Net [Member] | Urban Science [Member]</t>
  </si>
  <si>
    <t>15.00%</t>
  </si>
  <si>
    <t>19.00%</t>
  </si>
  <si>
    <t>Sales Revenue, Net [Member] | Media.net [Member]</t>
  </si>
  <si>
    <t>11.00%</t>
  </si>
  <si>
    <t>Accounts Receivable [Member]</t>
  </si>
  <si>
    <t>43.00%</t>
  </si>
  <si>
    <t>36.00%</t>
  </si>
  <si>
    <t>Accounts Receivable [Member] | Urban Science [Member]</t>
  </si>
  <si>
    <t>20.00%</t>
  </si>
  <si>
    <t>16.00%</t>
  </si>
  <si>
    <t>Accounts Receivable [Member] | Media.net [Member]</t>
  </si>
  <si>
    <t>Acquisitions (Details) $ in Thousands</t>
  </si>
  <si>
    <t>Dec. 31, 2017USD ($)</t>
  </si>
  <si>
    <t>Consideration transferred</t>
  </si>
  <si>
    <t>Autoweb [Member] | Series B Preferred Stock [Member]</t>
  </si>
  <si>
    <t>Autoweb [Member] | Series B Preferred Warrants [Member]</t>
  </si>
  <si>
    <t>Autoweb [Member] | Cash [Member]</t>
  </si>
  <si>
    <t>Acquisitions (Details 1) $ in Thousands</t>
  </si>
  <si>
    <t>Total tangible assets acquired</t>
  </si>
  <si>
    <t>Total liabilities assumed</t>
  </si>
  <si>
    <t>Net identifiable assets acquired</t>
  </si>
  <si>
    <t>Definite-lived intangible assets acquired</t>
  </si>
  <si>
    <t>Indefinite-lived intangible assets acquired</t>
  </si>
  <si>
    <t>Net assets acquired</t>
  </si>
  <si>
    <t>Acquisitions (Details 2) $ in Thousands</t>
  </si>
  <si>
    <t>Acquired Definite-Lived Intangible Assets</t>
  </si>
  <si>
    <t>Estimated Fair Value</t>
  </si>
  <si>
    <t>Autoweb [Member] | Customer Relationships [Member]</t>
  </si>
  <si>
    <t>Valuation Method</t>
  </si>
  <si>
    <t>Excess of earnings (2)</t>
  </si>
  <si>
    <t>Estimated Useful Life</t>
  </si>
  <si>
    <t>4 years</t>
  </si>
  <si>
    <t>Autoweb [Member] | Trademarks and Trade Names [Member]</t>
  </si>
  <si>
    <t>Relief from Royalty (3)</t>
  </si>
  <si>
    <t>6 years</t>
  </si>
  <si>
    <t>Autoweb [Member] | Developed Technology [Member]</t>
  </si>
  <si>
    <t>Excess of earnings (4)</t>
  </si>
  <si>
    <t>7 years</t>
  </si>
  <si>
    <t>Dealix/Autotegrity [Member] | Customer Relationships [Member]</t>
  </si>
  <si>
    <t>10 years</t>
  </si>
  <si>
    <t>Dealix/Autotegrity [Member] | Trademarks and Trade Names [Member]</t>
  </si>
  <si>
    <t>3 years</t>
  </si>
  <si>
    <t>Dealix/Autotegrity [Member] | Developed Technology [Member]</t>
  </si>
  <si>
    <t>Cost Approach (4)</t>
  </si>
  <si>
    <t>Dealix/Autotegrity [Member] | Trademarks and Trade Names Usedcars.com [Member]</t>
  </si>
  <si>
    <t>Investments (Details) - USD ($) $ in Thousands</t>
  </si>
  <si>
    <t>Notes Receivable Long-Term [Member]</t>
  </si>
  <si>
    <t>Balance at beginning of period</t>
  </si>
  <si>
    <t>Total gains, realized or unrealized</t>
  </si>
  <si>
    <t>Write-offs</t>
  </si>
  <si>
    <t>Balance at end of period</t>
  </si>
  <si>
    <t>Reserve for notes receivable</t>
  </si>
  <si>
    <t>Net balance at December 31, 2017</t>
  </si>
  <si>
    <t>Notes Receivable Current [Member]</t>
  </si>
  <si>
    <t>Investments [Member]</t>
  </si>
  <si>
    <t>Investments (Details Narrative) $ in Thousands</t>
  </si>
  <si>
    <t>GoMoto [Member]</t>
  </si>
  <si>
    <t>SaleMove Inc [Member]</t>
  </si>
  <si>
    <t>Advances due from affiliate</t>
  </si>
  <si>
    <t>Selected Balance Sheet Accounts (Details) - USD ($) $ in Thousands</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Intangible assets, gross</t>
  </si>
  <si>
    <t>Accumulated amortization</t>
  </si>
  <si>
    <t>Domain [Member]</t>
  </si>
  <si>
    <t>Trademarks and Trade Names [Member]</t>
  </si>
  <si>
    <t>Trademarks and Trade Names [Member] | Minimum [Member]</t>
  </si>
  <si>
    <t>Finite-Lived Intangible Assets</t>
  </si>
  <si>
    <t>Estimated Useful Life (in years)</t>
  </si>
  <si>
    <t>Trademarks and Trade Names [Member] | Maximum [Member]</t>
  </si>
  <si>
    <t>Software and publications [Member]</t>
  </si>
  <si>
    <t>Customer Relationships [Member]</t>
  </si>
  <si>
    <t>Customer Relationships [Member] | Minimum [Member]</t>
  </si>
  <si>
    <t>2 years</t>
  </si>
  <si>
    <t>Customer Relationships [Member] | Maximum [Member]</t>
  </si>
  <si>
    <t>Employment/non-compete agreements [Member] | Minimum [Member]</t>
  </si>
  <si>
    <t>1 year</t>
  </si>
  <si>
    <t>Employment/non-compete agreements [Member] | Maximum [Member]</t>
  </si>
  <si>
    <t>5 years</t>
  </si>
  <si>
    <t>Developed Technology Rights [Member]</t>
  </si>
  <si>
    <t>Developed Technology Rights [Member] | Minimum [Member]</t>
  </si>
  <si>
    <t>Developed Technology Rights [Member] | Maximum [Member]</t>
  </si>
  <si>
    <t>Noncompete Agreements [Member]</t>
  </si>
  <si>
    <t>Selected Balance Sheet Accounts (Details 2) $ in Thousands</t>
  </si>
  <si>
    <t>Amortization expense for the remainder of the year and for the next five years</t>
  </si>
  <si>
    <t>Thereafter</t>
  </si>
  <si>
    <t>Selected Balance Sheet Accounts (Details 3) - USD ($) $ in Thousands</t>
  </si>
  <si>
    <t>Goodwill, beginning of period</t>
  </si>
  <si>
    <t>Purchase price allocation adjustments from Dealix/Autotegrity acquisition</t>
  </si>
  <si>
    <t>Impairment charge</t>
  </si>
  <si>
    <t>Goodwill, end of period</t>
  </si>
  <si>
    <t>Selected Balance Sheet Accounts (Details 4) - USD ($) $ in Thousands</t>
  </si>
  <si>
    <t>Other accrued expenses and other current liabilities:</t>
  </si>
  <si>
    <t>Other accrued expenses</t>
  </si>
  <si>
    <t>Amounts due to customers</t>
  </si>
  <si>
    <t>Other current liabilities</t>
  </si>
  <si>
    <t>Total other accrued expenses and other current liabilities</t>
  </si>
  <si>
    <t>Total accrued expenses and other current liabilities</t>
  </si>
  <si>
    <t>Selected Balance Sheet Accounts (Details Narrative) - USD ($) $ in Thousands</t>
  </si>
  <si>
    <t>Capitalized internal use software, net of amortization</t>
  </si>
  <si>
    <t>Depreciation and amortization expense, property and equipment</t>
  </si>
  <si>
    <t>Depreciation and amortization, cost of revenues</t>
  </si>
  <si>
    <t>Depreciation and amortization, operating expenses</t>
  </si>
  <si>
    <t>Credit Facility (Details Narrative) $ in Thousands</t>
  </si>
  <si>
    <t>Revolving loan current balance</t>
  </si>
  <si>
    <t>Term Loan 1</t>
  </si>
  <si>
    <t>Term loan</t>
  </si>
  <si>
    <t>Term loan amortization period</t>
  </si>
  <si>
    <t>Quarterly principal payment</t>
  </si>
  <si>
    <t>Term loan maturity date</t>
  </si>
  <si>
    <t>Apr. 30,
		2018</t>
  </si>
  <si>
    <t>Revolving loan draw</t>
  </si>
  <si>
    <t>Term Loan 2</t>
  </si>
  <si>
    <t>Commitments and Contingencies (Details) $ in Thousands</t>
  </si>
  <si>
    <t>Commitments and Contingencies (Detail Narratives) - USD ($) $ in Thousands</t>
  </si>
  <si>
    <t>Rent expense included in operating expenses</t>
  </si>
  <si>
    <t>Retirement Savings Plan (Details Narratives) - USD ($) $ in Thousands</t>
  </si>
  <si>
    <t>Employer Discretionary Contribution Amount</t>
  </si>
  <si>
    <t>Stockholders' Equity (Details) - USD ($) $ in Thousands</t>
  </si>
  <si>
    <t>Share-based Compensation</t>
  </si>
  <si>
    <t>Amount capitalized to internal use software</t>
  </si>
  <si>
    <t>Total share-based compensation costs</t>
  </si>
  <si>
    <t>Cost of revenues [Member]</t>
  </si>
  <si>
    <t>Share-based compensation costs</t>
  </si>
  <si>
    <t>Sales and marketing [Member]</t>
  </si>
  <si>
    <t>Technology support [Member]</t>
  </si>
  <si>
    <t>General and administrative [Member]</t>
  </si>
  <si>
    <t>Share-based Compensation Costs [Member]</t>
  </si>
  <si>
    <t>Stockholders' Equity (Details 1)</t>
  </si>
  <si>
    <t>Expected volatility</t>
  </si>
  <si>
    <t>62.00%</t>
  </si>
  <si>
    <t>58.00%</t>
  </si>
  <si>
    <t>56.00%</t>
  </si>
  <si>
    <t>Expected risk-free interest rate</t>
  </si>
  <si>
    <t>1.80%</t>
  </si>
  <si>
    <t>1.20%</t>
  </si>
  <si>
    <t>1.30%</t>
  </si>
  <si>
    <t>Expected life (years)</t>
  </si>
  <si>
    <t>4 years 4 months 24 days</t>
  </si>
  <si>
    <t>Stockholders' Equity (Details 2) - USD ($) $ / shares in Units, $ in Thousands</t>
  </si>
  <si>
    <t>Number of Options</t>
  </si>
  <si>
    <t>Stock options outstanding at beginning of period</t>
  </si>
  <si>
    <t>Granted</t>
  </si>
  <si>
    <t>Exercised</t>
  </si>
  <si>
    <t>Forfeited or expired</t>
  </si>
  <si>
    <t>Stock options outstanding</t>
  </si>
  <si>
    <t>Vested and expected to vest at end of period</t>
  </si>
  <si>
    <t>Exercisable at end of period</t>
  </si>
  <si>
    <t>Weighted Average Exercise Price per Share</t>
  </si>
  <si>
    <t>Outstanding at beginning of period</t>
  </si>
  <si>
    <t>Outstanding at end of period</t>
  </si>
  <si>
    <t>Weighted Average Remaining Contractual Term</t>
  </si>
  <si>
    <t>3 years 10 months 24 days</t>
  </si>
  <si>
    <t>4 years 3 months 18 days</t>
  </si>
  <si>
    <t>3 years 1 month 6 days</t>
  </si>
  <si>
    <t>Aggregate Intrinsic Value</t>
  </si>
  <si>
    <t>Stockholders' Equity (Details 3) - shares</t>
  </si>
  <si>
    <t>Authorized for future grants under stock-based incentive plans</t>
  </si>
  <si>
    <t>Reserved for exercise of warrants</t>
  </si>
  <si>
    <t>Reserved for conversion of promissory notes</t>
  </si>
  <si>
    <t>Total reserved for future issuance</t>
  </si>
  <si>
    <t>Stockholders' Equity (Details Narrative) - USD ($) $ / shares in Units, $ in Thousands</t>
  </si>
  <si>
    <t>Share-based Compensation Arrangement by Share-based Payment Award, Compensation Cost [Line Items]</t>
  </si>
  <si>
    <t>Unrecognized compensation expense</t>
  </si>
  <si>
    <t>Options granted (in shares)</t>
  </si>
  <si>
    <t>Options, weighted average fair value at grant date</t>
  </si>
  <si>
    <t>Equity Incentive Plan 2014 [Member]</t>
  </si>
  <si>
    <t>Shares reserved for future issuance</t>
  </si>
  <si>
    <t>Income Taxes (Details) - USD ($) $ in Thousands</t>
  </si>
  <si>
    <t>Total income (loss) before income tax provision</t>
  </si>
  <si>
    <t>United States</t>
  </si>
  <si>
    <t>International</t>
  </si>
  <si>
    <t>Income Taxes (Details 1) - USD ($) $ in Thousands</t>
  </si>
  <si>
    <t>Current income tax expense (benefit), Federal</t>
  </si>
  <si>
    <t>Current income tax expense (benefit), State</t>
  </si>
  <si>
    <t>Current income tax expense (benefit), Foreign</t>
  </si>
  <si>
    <t>Total current income tax expense (benefit)</t>
  </si>
  <si>
    <t>Deferred income tax expense (benefit), Federal</t>
  </si>
  <si>
    <t>Deferred income tax expense (benefit), State</t>
  </si>
  <si>
    <t>Deferred income tax expense (benefit), Foreign</t>
  </si>
  <si>
    <t>Total deferred income tax expense (benefit)</t>
  </si>
  <si>
    <t>Change in federal tax rate</t>
  </si>
  <si>
    <t>Valuation allowance</t>
  </si>
  <si>
    <t>Total income tax expense (benefit)</t>
  </si>
  <si>
    <t>Income Taxes (Details 2)</t>
  </si>
  <si>
    <t>Tax provision at U.S. federal statutory rates</t>
  </si>
  <si>
    <t>State income taxes net of federal benefit</t>
  </si>
  <si>
    <t>2.70%</t>
  </si>
  <si>
    <t>3.10%</t>
  </si>
  <si>
    <t>2.30%</t>
  </si>
  <si>
    <t>Deferred tax asset adjustments – NOL related</t>
  </si>
  <si>
    <t>(12.10%)</t>
  </si>
  <si>
    <t>16.10%</t>
  </si>
  <si>
    <t>6.80%</t>
  </si>
  <si>
    <t>Non-deductible permanent items</t>
  </si>
  <si>
    <t>(0.10%)</t>
  </si>
  <si>
    <t>0.00%</t>
  </si>
  <si>
    <t>0.70%</t>
  </si>
  <si>
    <t>Stock options</t>
  </si>
  <si>
    <t>Acquisition costs</t>
  </si>
  <si>
    <t>7.00%</t>
  </si>
  <si>
    <t>(17.50%)</t>
  </si>
  <si>
    <t>Other</t>
  </si>
  <si>
    <t>0.30%</t>
  </si>
  <si>
    <t>0.40%</t>
  </si>
  <si>
    <t>(1.00%)</t>
  </si>
  <si>
    <t>Transition tax adjustment</t>
  </si>
  <si>
    <t>0.20%</t>
  </si>
  <si>
    <t>Change in rate</t>
  </si>
  <si>
    <t>(29.60%)</t>
  </si>
  <si>
    <t>Change in valuation allowance</t>
  </si>
  <si>
    <t>(42.20%)</t>
  </si>
  <si>
    <t>(11.50%)</t>
  </si>
  <si>
    <t>(7.30%)</t>
  </si>
  <si>
    <t>Effective income tax rate</t>
  </si>
  <si>
    <t>(64.40%)</t>
  </si>
  <si>
    <t>42.10%</t>
  </si>
  <si>
    <t>42.50%</t>
  </si>
  <si>
    <t>Income Taxes (Details 3) - USD ($) $ in Thousands</t>
  </si>
  <si>
    <t>Deferred tax assets:</t>
  </si>
  <si>
    <t>Allowance for doubtful accounts</t>
  </si>
  <si>
    <t>Accrued liabilities</t>
  </si>
  <si>
    <t>Net operating loss carry-forwards</t>
  </si>
  <si>
    <t>Intangible assets</t>
  </si>
  <si>
    <t>Share-based compensation expense</t>
  </si>
  <si>
    <t>Total gross deferred tax assets</t>
  </si>
  <si>
    <t>Deferred tax assets, net of valuation allowance</t>
  </si>
  <si>
    <t>Deferred tax liabilities:</t>
  </si>
  <si>
    <t>Fixed assets</t>
  </si>
  <si>
    <t>Tax deductible goodwill</t>
  </si>
  <si>
    <t>Unremitted foreign earnings</t>
  </si>
  <si>
    <t>Total gross deferred tax liabilities</t>
  </si>
  <si>
    <t>Net deferred tax assets</t>
  </si>
  <si>
    <t>Income Taxes (Details 4) $ in Thousands</t>
  </si>
  <si>
    <t>Federal [Member]</t>
  </si>
  <si>
    <t>Federal [Member] | Expiration 2025 [Member]</t>
  </si>
  <si>
    <t>Federal [Member] | Expiration 2026 [Member]</t>
  </si>
  <si>
    <t>Federal [Member] | Expiration 2027 [Member]</t>
  </si>
  <si>
    <t>Federal [Member] | OperatingLossCarryForwardsExpiration2028Member</t>
  </si>
  <si>
    <t>Federal [Member] | OperatingLossCarryForwardsExpiration2029Member</t>
  </si>
  <si>
    <t>Federal [Member] | OperatingLossCarryForwardsExpiration2030Member</t>
  </si>
  <si>
    <t>Federal [Member] | Expiration 2031 [Member]</t>
  </si>
  <si>
    <t>Federal [Member] | Expiration 2032 [Member]</t>
  </si>
  <si>
    <t>Federal [Member] | Expiration 2033 [Member]</t>
  </si>
  <si>
    <t>Federal [Member] | Expiration 2034 [Member]</t>
  </si>
  <si>
    <t>Federal [Member] | Expiration 2035 [Member]</t>
  </si>
  <si>
    <t>State [Member]</t>
  </si>
  <si>
    <t>State [Member] | Expiration 2028 [Member]</t>
  </si>
  <si>
    <t>State [Member] | Expiration 2029 [Member]</t>
  </si>
  <si>
    <t>State [Member] | Expiration 2030 [Member]</t>
  </si>
  <si>
    <t>State [Member] | Expiration 2034 [Member]</t>
  </si>
  <si>
    <t>State [Member] | Expiration 2035 [Member]</t>
  </si>
  <si>
    <t>California [Member]</t>
  </si>
  <si>
    <t>Other State [Member]</t>
  </si>
  <si>
    <t>Income Taxes (Details 5) - USD ($) $ in Thousands</t>
  </si>
  <si>
    <t>Reconciliation of the beginning and ending amount of unrecognized tax benefits</t>
  </si>
  <si>
    <t>Unrecognized tax benefits</t>
  </si>
  <si>
    <t>Reductions based on tax positions related to prior years and settlements</t>
  </si>
  <si>
    <t>Income Taxes (Details Narrative) - USD ($) $ in Thousands</t>
  </si>
  <si>
    <t>NOL Limitation</t>
  </si>
  <si>
    <t>Valuation allowance, subsidiaries</t>
  </si>
  <si>
    <t>Research and development tax credit carry-forwards</t>
  </si>
  <si>
    <t>NOL carry-forwards incurred by subsidiaries</t>
  </si>
  <si>
    <t>Quarterly Financial Data (Unaudited) (Details) - USD ($) $ / shares in Units, $ in Thousands</t>
  </si>
  <si>
    <t>3 Months Ended</t>
  </si>
  <si>
    <t>Sep. 30, 2017</t>
  </si>
  <si>
    <t>Mar. 31, 2017</t>
  </si>
  <si>
    <t>Sep. 30, 2016</t>
  </si>
  <si>
    <t>Jun. 30, 2016</t>
  </si>
  <si>
    <t>Mar. 31, 2016</t>
  </si>
  <si>
    <t>Total net revenues</t>
  </si>
  <si>
    <t>Gross Profit</t>
  </si>
  <si>
    <t>Basic earnings (loss) per share</t>
  </si>
  <si>
    <t>Diluted earnings (loss) per share</t>
  </si>
  <si>
    <t>SCHEDULE II - VALUATION AND QUALIFYING ACCOUNTS (Details) - USD ($) $ in Thousands</t>
  </si>
  <si>
    <t>Allowance for Bad Debts [Member]</t>
  </si>
  <si>
    <t>Movement in Valuation Allowances and Reserves [Roll Forward]</t>
  </si>
  <si>
    <t>Beginning Balance</t>
  </si>
  <si>
    <t>Additions</t>
  </si>
  <si>
    <t>Ending Balance</t>
  </si>
  <si>
    <t>Allowance for Customer Credits [Member]</t>
  </si>
  <si>
    <t>Tax Valuation Allowance [Member]</t>
  </si>
  <si>
    <t>Charged (credit) to tax expense</t>
  </si>
  <si>
    <t>Charged (credited) to retained earning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36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13074558</v>
      </c>
    </row>
    <row r="12" spans="1:4">
      <c r="A12" s="4" t="s">
        <v>19</v>
      </c>
      <c r="D12" s="6" t="n">
        <v>140000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B2" s="2" t="s">
        <v>2</v>
      </c>
    </row>
    <row r="3" spans="1:2">
      <c r="A3" s="3" t="s">
        <v>176</v>
      </c>
    </row>
    <row r="4" spans="1:2">
      <c r="A4" s="4" t="s">
        <v>39</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39</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41</v>
      </c>
      <c r="B19" s="4" t="s">
        <v>239</v>
      </c>
    </row>
    <row r="20" spans="1:2">
      <c r="A20" s="4" t="s">
        <v>240</v>
      </c>
      <c r="B20" s="4" t="s">
        <v>241</v>
      </c>
    </row>
    <row r="21" spans="1:2">
      <c r="A21" s="4" t="s">
        <v>242</v>
      </c>
      <c r="B21" s="4" t="s">
        <v>243</v>
      </c>
    </row>
    <row r="22" spans="1:2">
      <c r="A22" s="4" t="s">
        <v>200</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93</v>
      </c>
      <c r="C3" s="6" t="n">
        <v>38512</v>
      </c>
    </row>
    <row r="4" spans="1:3">
      <c r="A4" s="4" t="s">
        <v>33</v>
      </c>
      <c r="B4" s="5" t="n">
        <v>254</v>
      </c>
      <c r="C4" s="5" t="n">
        <v>251</v>
      </c>
    </row>
    <row r="5" spans="1:3">
      <c r="A5" s="4" t="s">
        <v>34</v>
      </c>
      <c r="B5" s="5" t="n">
        <v>25911</v>
      </c>
      <c r="C5" s="5" t="n">
        <v>33634</v>
      </c>
    </row>
    <row r="6" spans="1:3">
      <c r="A6" s="4" t="s">
        <v>35</v>
      </c>
      <c r="B6" s="5" t="n">
        <v>0</v>
      </c>
      <c r="C6" s="5" t="n">
        <v>4669</v>
      </c>
    </row>
    <row r="7" spans="1:3">
      <c r="A7" s="4" t="s">
        <v>36</v>
      </c>
      <c r="B7" s="5" t="n">
        <v>1805</v>
      </c>
      <c r="C7" s="5" t="n">
        <v>901</v>
      </c>
    </row>
    <row r="8" spans="1:3">
      <c r="A8" s="4" t="s">
        <v>37</v>
      </c>
      <c r="B8" s="5" t="n">
        <v>52963</v>
      </c>
      <c r="C8" s="5" t="n">
        <v>77967</v>
      </c>
    </row>
    <row r="9" spans="1:3">
      <c r="A9" s="4" t="s">
        <v>38</v>
      </c>
      <c r="B9" s="5" t="n">
        <v>4311</v>
      </c>
      <c r="C9" s="5" t="n">
        <v>4430</v>
      </c>
    </row>
    <row r="10" spans="1:3">
      <c r="A10" s="4" t="s">
        <v>39</v>
      </c>
      <c r="B10" s="5" t="n">
        <v>100</v>
      </c>
      <c r="C10" s="5" t="n">
        <v>680</v>
      </c>
    </row>
    <row r="11" spans="1:3">
      <c r="A11" s="4" t="s">
        <v>40</v>
      </c>
      <c r="B11" s="5" t="n">
        <v>29113</v>
      </c>
      <c r="C11" s="5" t="n">
        <v>23783</v>
      </c>
    </row>
    <row r="12" spans="1:3">
      <c r="A12" s="4" t="s">
        <v>41</v>
      </c>
      <c r="B12" s="5" t="n">
        <v>5133</v>
      </c>
      <c r="C12" s="5" t="n">
        <v>42821</v>
      </c>
    </row>
    <row r="13" spans="1:3">
      <c r="A13" s="4" t="s">
        <v>42</v>
      </c>
      <c r="B13" s="5" t="n">
        <v>692</v>
      </c>
      <c r="C13" s="5" t="n">
        <v>14799</v>
      </c>
    </row>
    <row r="14" spans="1:3">
      <c r="A14" s="4" t="s">
        <v>43</v>
      </c>
      <c r="B14" s="5" t="n">
        <v>601</v>
      </c>
      <c r="C14" s="5" t="n">
        <v>801</v>
      </c>
    </row>
    <row r="15" spans="1:3">
      <c r="A15" s="4" t="s">
        <v>44</v>
      </c>
      <c r="B15" s="5" t="n">
        <v>92913</v>
      </c>
      <c r="C15" s="5" t="n">
        <v>165281</v>
      </c>
    </row>
    <row r="16" spans="1:3">
      <c r="A16" s="3" t="s">
        <v>45</v>
      </c>
    </row>
    <row r="17" spans="1:3">
      <c r="A17" s="4" t="s">
        <v>46</v>
      </c>
      <c r="B17" s="5" t="n">
        <v>7083</v>
      </c>
      <c r="C17" s="5" t="n">
        <v>9764</v>
      </c>
    </row>
    <row r="18" spans="1:3">
      <c r="A18" s="4" t="s">
        <v>47</v>
      </c>
      <c r="B18" s="5" t="n">
        <v>2411</v>
      </c>
      <c r="C18" s="5" t="n">
        <v>4530</v>
      </c>
    </row>
    <row r="19" spans="1:3">
      <c r="A19" s="4" t="s">
        <v>48</v>
      </c>
      <c r="B19" s="5" t="n">
        <v>7252</v>
      </c>
      <c r="C19" s="5" t="n">
        <v>8315</v>
      </c>
    </row>
    <row r="20" spans="1:3">
      <c r="A20" s="4" t="s">
        <v>49</v>
      </c>
      <c r="B20" s="5" t="n">
        <v>0</v>
      </c>
      <c r="C20" s="5" t="n">
        <v>6563</v>
      </c>
    </row>
    <row r="21" spans="1:3">
      <c r="A21" s="4" t="s">
        <v>50</v>
      </c>
      <c r="B21" s="5" t="n">
        <v>16746</v>
      </c>
      <c r="C21" s="5" t="n">
        <v>29172</v>
      </c>
    </row>
    <row r="22" spans="1:3">
      <c r="A22" s="4" t="s">
        <v>51</v>
      </c>
      <c r="B22" s="5" t="n">
        <v>1000</v>
      </c>
      <c r="C22" s="5" t="n">
        <v>1000</v>
      </c>
    </row>
    <row r="23" spans="1:3">
      <c r="A23" s="4" t="s">
        <v>52</v>
      </c>
      <c r="B23" s="5" t="n">
        <v>0</v>
      </c>
      <c r="C23" s="5" t="n">
        <v>7500</v>
      </c>
    </row>
    <row r="24" spans="1:3">
      <c r="A24" s="4" t="s">
        <v>53</v>
      </c>
      <c r="B24" s="5" t="n">
        <v>8000</v>
      </c>
      <c r="C24" s="5" t="n">
        <v>8000</v>
      </c>
    </row>
    <row r="25" spans="1:3">
      <c r="A25" s="4" t="s">
        <v>54</v>
      </c>
      <c r="B25" s="5" t="n">
        <v>25746</v>
      </c>
      <c r="C25" s="5" t="n">
        <v>45672</v>
      </c>
    </row>
    <row r="26" spans="1:3">
      <c r="A26" s="4" t="s">
        <v>55</v>
      </c>
      <c r="B26" s="4" t="s">
        <v>56</v>
      </c>
      <c r="C26" s="4" t="s">
        <v>56</v>
      </c>
    </row>
    <row r="27" spans="1:3">
      <c r="A27" s="3" t="s">
        <v>57</v>
      </c>
    </row>
    <row r="28" spans="1:3">
      <c r="A28" s="4" t="s">
        <v>58</v>
      </c>
      <c r="B28" s="5" t="n">
        <v>13</v>
      </c>
      <c r="C28" s="5" t="n">
        <v>11</v>
      </c>
    </row>
    <row r="29" spans="1:3">
      <c r="A29" s="4" t="s">
        <v>59</v>
      </c>
      <c r="B29" s="5" t="n">
        <v>356054</v>
      </c>
      <c r="C29" s="5" t="n">
        <v>350022</v>
      </c>
    </row>
    <row r="30" spans="1:3">
      <c r="A30" s="4" t="s">
        <v>60</v>
      </c>
      <c r="B30" s="5" t="n">
        <v>-288900</v>
      </c>
      <c r="C30" s="5" t="n">
        <v>-230424</v>
      </c>
    </row>
    <row r="31" spans="1:3">
      <c r="A31" s="4" t="s">
        <v>61</v>
      </c>
      <c r="B31" s="5" t="n">
        <v>67167</v>
      </c>
      <c r="C31" s="5" t="n">
        <v>119609</v>
      </c>
    </row>
    <row r="32" spans="1:3">
      <c r="A32" s="4" t="s">
        <v>62</v>
      </c>
      <c r="B32" s="5" t="n">
        <v>92913</v>
      </c>
      <c r="C32" s="5" t="n">
        <v>165281</v>
      </c>
    </row>
    <row r="33" spans="1:3">
      <c r="A33" s="4" t="s">
        <v>63</v>
      </c>
    </row>
    <row r="34" spans="1:3">
      <c r="A34" s="3" t="s">
        <v>57</v>
      </c>
    </row>
    <row r="35" spans="1:3">
      <c r="A35" s="4" t="s">
        <v>64</v>
      </c>
      <c r="B35" s="5" t="n">
        <v>0</v>
      </c>
      <c r="C35" s="5" t="n">
        <v>0</v>
      </c>
    </row>
    <row r="36" spans="1:3">
      <c r="A36" s="4" t="s">
        <v>65</v>
      </c>
    </row>
    <row r="37" spans="1:3">
      <c r="A37" s="3" t="s">
        <v>57</v>
      </c>
    </row>
    <row r="38" spans="1:3">
      <c r="A38" s="4" t="s">
        <v>64</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4" t="s">
        <v>259</v>
      </c>
    </row>
    <row r="4" spans="1:2">
      <c r="A4" s="4" t="s">
        <v>260</v>
      </c>
      <c r="B4" s="4" t="s">
        <v>261</v>
      </c>
    </row>
    <row r="5" spans="1:2">
      <c r="A5" s="4" t="s">
        <v>262</v>
      </c>
      <c r="B5" s="4" t="s">
        <v>263</v>
      </c>
    </row>
    <row r="6" spans="1:2">
      <c r="A6" s="4" t="s">
        <v>264</v>
      </c>
      <c r="B6" s="4" t="s">
        <v>265</v>
      </c>
    </row>
    <row r="7" spans="1:2">
      <c r="A7" s="4" t="s">
        <v>266</v>
      </c>
    </row>
    <row r="8" spans="1:2">
      <c r="A8" s="4" t="s">
        <v>262</v>
      </c>
      <c r="B8" s="4" t="s">
        <v>267</v>
      </c>
    </row>
    <row r="9" spans="1:2">
      <c r="A9" s="4" t="s">
        <v>264</v>
      </c>
      <c r="B9"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41</v>
      </c>
      <c r="B7" s="4" t="s">
        <v>279</v>
      </c>
    </row>
    <row r="8" spans="1:2">
      <c r="A8" s="4" t="s">
        <v>145</v>
      </c>
      <c r="B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6"/>
  </cols>
  <sheetData>
    <row r="1" spans="1:2">
      <c r="A1" s="1" t="s">
        <v>310</v>
      </c>
      <c r="B1" s="2" t="s">
        <v>1</v>
      </c>
    </row>
    <row r="2" spans="1:2">
      <c r="B2" s="2" t="s">
        <v>2</v>
      </c>
    </row>
    <row r="3" spans="1:2">
      <c r="A3" s="4" t="s">
        <v>311</v>
      </c>
      <c r="B3" s="4" t="s">
        <v>312</v>
      </c>
    </row>
    <row r="4" spans="1:2">
      <c r="A4" s="4" t="s">
        <v>313</v>
      </c>
    </row>
    <row r="5" spans="1:2">
      <c r="A5" s="4" t="s">
        <v>314</v>
      </c>
      <c r="B5" s="4" t="s">
        <v>315</v>
      </c>
    </row>
    <row r="6" spans="1:2">
      <c r="A6" s="4" t="s">
        <v>259</v>
      </c>
    </row>
    <row r="7" spans="1:2">
      <c r="A7" s="4" t="s">
        <v>314</v>
      </c>
      <c r="B7" s="4" t="s">
        <v>316</v>
      </c>
    </row>
    <row r="8" spans="1:2">
      <c r="A8" s="4" t="s">
        <v>266</v>
      </c>
    </row>
    <row r="9" spans="1:2">
      <c r="A9" s="4" t="s">
        <v>314</v>
      </c>
      <c r="B9" s="4" t="s">
        <v>317</v>
      </c>
    </row>
    <row r="10" spans="1:2">
      <c r="A10" s="4" t="s">
        <v>318</v>
      </c>
    </row>
    <row r="11" spans="1:2">
      <c r="A11" s="4" t="s">
        <v>314</v>
      </c>
      <c r="B11" s="4" t="s">
        <v>319</v>
      </c>
    </row>
    <row r="12" spans="1:2">
      <c r="A12" s="4" t="s">
        <v>320</v>
      </c>
    </row>
    <row r="13" spans="1:2">
      <c r="A13" s="4" t="s">
        <v>314</v>
      </c>
      <c r="B13"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892</v>
      </c>
      <c r="C3" s="6" t="n">
        <v>1015</v>
      </c>
    </row>
    <row r="4" spans="1:3">
      <c r="A4" s="3" t="s">
        <v>57</v>
      </c>
    </row>
    <row r="5" spans="1:3">
      <c r="A5" s="4" t="s">
        <v>68</v>
      </c>
      <c r="B5" s="5" t="n">
        <v>11445187</v>
      </c>
      <c r="C5" s="5" t="n">
        <v>11445187</v>
      </c>
    </row>
    <row r="6" spans="1:3">
      <c r="A6" s="4" t="s">
        <v>69</v>
      </c>
      <c r="B6" s="4" t="s">
        <v>70</v>
      </c>
      <c r="C6" s="4" t="s">
        <v>70</v>
      </c>
    </row>
    <row r="7" spans="1:3">
      <c r="A7" s="4" t="s">
        <v>71</v>
      </c>
      <c r="B7" s="5" t="n">
        <v>55000000</v>
      </c>
      <c r="C7" s="5" t="n">
        <v>55000000</v>
      </c>
    </row>
    <row r="8" spans="1:3">
      <c r="A8" s="4" t="s">
        <v>72</v>
      </c>
      <c r="B8" s="5" t="n">
        <v>13059341</v>
      </c>
      <c r="C8" s="5" t="n">
        <v>11012625</v>
      </c>
    </row>
    <row r="9" spans="1:3">
      <c r="A9" s="4" t="s">
        <v>73</v>
      </c>
      <c r="B9" s="5" t="n">
        <v>13059341</v>
      </c>
      <c r="C9" s="5" t="n">
        <v>11012625</v>
      </c>
    </row>
    <row r="10" spans="1:3">
      <c r="A10" s="4" t="s">
        <v>63</v>
      </c>
    </row>
    <row r="11" spans="1:3">
      <c r="A11" s="3" t="s">
        <v>57</v>
      </c>
    </row>
    <row r="12" spans="1:3">
      <c r="A12" s="4" t="s">
        <v>74</v>
      </c>
      <c r="B12" s="4" t="s">
        <v>70</v>
      </c>
      <c r="C12" s="4" t="s">
        <v>70</v>
      </c>
    </row>
    <row r="13" spans="1:3">
      <c r="A13" s="4" t="s">
        <v>75</v>
      </c>
      <c r="B13" s="5" t="n">
        <v>0</v>
      </c>
      <c r="C13" s="5" t="n">
        <v>0</v>
      </c>
    </row>
    <row r="14" spans="1:3">
      <c r="A14" s="4" t="s">
        <v>76</v>
      </c>
      <c r="B14" s="5" t="n">
        <v>0</v>
      </c>
      <c r="C14" s="5" t="n">
        <v>0</v>
      </c>
    </row>
    <row r="15" spans="1:3">
      <c r="A15" s="4" t="s">
        <v>65</v>
      </c>
    </row>
    <row r="16" spans="1:3">
      <c r="A16" s="3" t="s">
        <v>57</v>
      </c>
    </row>
    <row r="17" spans="1:3">
      <c r="A17" s="4" t="s">
        <v>74</v>
      </c>
      <c r="B17" s="4" t="s">
        <v>70</v>
      </c>
      <c r="C17" s="4" t="s">
        <v>70</v>
      </c>
    </row>
    <row r="18" spans="1:3">
      <c r="A18" s="4" t="s">
        <v>75</v>
      </c>
      <c r="B18" s="5" t="n">
        <v>0</v>
      </c>
      <c r="C18" s="5" t="n">
        <v>168007</v>
      </c>
    </row>
    <row r="19" spans="1:3">
      <c r="A19" s="4" t="s">
        <v>76</v>
      </c>
      <c r="B19" s="5" t="n">
        <v>0</v>
      </c>
      <c r="C19" s="5" t="n">
        <v>168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2</v>
      </c>
      <c r="B1" s="2" t="s">
        <v>1</v>
      </c>
    </row>
    <row r="2" spans="1:4">
      <c r="B2" s="2" t="s">
        <v>2</v>
      </c>
      <c r="C2" s="2" t="s">
        <v>30</v>
      </c>
      <c r="D2" s="2" t="s">
        <v>78</v>
      </c>
    </row>
    <row r="3" spans="1:4">
      <c r="A3" s="3" t="s">
        <v>323</v>
      </c>
    </row>
    <row r="4" spans="1:4">
      <c r="A4" s="4" t="s">
        <v>323</v>
      </c>
      <c r="B4" s="5" t="n">
        <v>11910906</v>
      </c>
      <c r="C4" s="5" t="n">
        <v>10673015</v>
      </c>
      <c r="D4" s="5" t="n">
        <v>9907066</v>
      </c>
    </row>
    <row r="5" spans="1:4">
      <c r="A5" s="4" t="s">
        <v>324</v>
      </c>
      <c r="B5" s="5" t="n">
        <v>-58367</v>
      </c>
      <c r="C5" s="5" t="n">
        <v>0</v>
      </c>
      <c r="D5" s="5" t="n">
        <v>0</v>
      </c>
    </row>
    <row r="6" spans="1:4">
      <c r="A6" s="4" t="s">
        <v>325</v>
      </c>
      <c r="B6" s="5" t="n">
        <v>11852539</v>
      </c>
      <c r="C6" s="5" t="n">
        <v>10673015</v>
      </c>
      <c r="D6" s="5" t="n">
        <v>9907066</v>
      </c>
    </row>
    <row r="7" spans="1:4">
      <c r="A7" s="3" t="s">
        <v>326</v>
      </c>
    </row>
    <row r="8" spans="1:4">
      <c r="A8" s="4" t="s">
        <v>323</v>
      </c>
      <c r="B8" s="5" t="n">
        <v>11852539</v>
      </c>
      <c r="C8" s="5" t="n">
        <v>10673015</v>
      </c>
      <c r="D8" s="5" t="n">
        <v>9907066</v>
      </c>
    </row>
    <row r="9" spans="1:4">
      <c r="A9" s="4" t="s">
        <v>327</v>
      </c>
      <c r="B9" s="5" t="n">
        <v>0</v>
      </c>
      <c r="C9" s="5" t="n">
        <v>2630194</v>
      </c>
      <c r="D9" s="5" t="n">
        <v>2755258</v>
      </c>
    </row>
    <row r="10" spans="1:4">
      <c r="A10" s="4" t="s">
        <v>328</v>
      </c>
      <c r="B10" s="5" t="n">
        <v>11852539</v>
      </c>
      <c r="C10" s="5" t="n">
        <v>13303209</v>
      </c>
      <c r="D10" s="5" t="n">
        <v>1266232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8</v>
      </c>
    </row>
    <row r="3" spans="1:4">
      <c r="A3" s="3" t="s">
        <v>330</v>
      </c>
    </row>
    <row r="4" spans="1:4">
      <c r="A4" s="4" t="s">
        <v>331</v>
      </c>
      <c r="B4" s="6" t="n">
        <v>500</v>
      </c>
      <c r="C4" s="6" t="n">
        <v>1700</v>
      </c>
      <c r="D4" s="6" t="n">
        <v>1500</v>
      </c>
    </row>
    <row r="5" spans="1:4">
      <c r="A5" s="4" t="s">
        <v>332</v>
      </c>
      <c r="B5" s="5" t="n">
        <v>3700000</v>
      </c>
      <c r="C5" s="5" t="n">
        <v>1900000</v>
      </c>
      <c r="D5" s="5" t="n">
        <v>1400000</v>
      </c>
    </row>
    <row r="6" spans="1:4">
      <c r="A6" s="4" t="s">
        <v>333</v>
      </c>
      <c r="B6" s="6" t="n">
        <v>1700</v>
      </c>
      <c r="C6" s="6" t="n">
        <v>1400</v>
      </c>
      <c r="D6" s="6" t="n">
        <v>2000</v>
      </c>
    </row>
    <row r="7" spans="1:4">
      <c r="A7" s="4" t="s">
        <v>334</v>
      </c>
    </row>
    <row r="8" spans="1:4">
      <c r="A8" s="3" t="s">
        <v>330</v>
      </c>
    </row>
    <row r="9" spans="1:4">
      <c r="A9" s="4" t="s">
        <v>335</v>
      </c>
      <c r="B9" s="4" t="s">
        <v>336</v>
      </c>
      <c r="C9" s="4" t="s">
        <v>337</v>
      </c>
    </row>
    <row r="10" spans="1:4">
      <c r="A10" s="4" t="s">
        <v>338</v>
      </c>
    </row>
    <row r="11" spans="1:4">
      <c r="A11" s="3" t="s">
        <v>330</v>
      </c>
    </row>
    <row r="12" spans="1:4">
      <c r="A12" s="4" t="s">
        <v>335</v>
      </c>
      <c r="B12" s="4" t="s">
        <v>339</v>
      </c>
      <c r="C12" s="4" t="s">
        <v>340</v>
      </c>
    </row>
    <row r="13" spans="1:4">
      <c r="A13" s="4" t="s">
        <v>341</v>
      </c>
    </row>
    <row r="14" spans="1:4">
      <c r="A14" s="3" t="s">
        <v>330</v>
      </c>
    </row>
    <row r="15" spans="1:4">
      <c r="A15" s="4" t="s">
        <v>335</v>
      </c>
      <c r="B15" s="4" t="s">
        <v>342</v>
      </c>
    </row>
    <row r="16" spans="1:4">
      <c r="A16" s="4" t="s">
        <v>343</v>
      </c>
    </row>
    <row r="17" spans="1:4">
      <c r="A17" s="3" t="s">
        <v>330</v>
      </c>
    </row>
    <row r="18" spans="1:4">
      <c r="A18" s="4" t="s">
        <v>335</v>
      </c>
      <c r="B18" s="4" t="s">
        <v>344</v>
      </c>
      <c r="C18" s="4" t="s">
        <v>345</v>
      </c>
    </row>
    <row r="19" spans="1:4">
      <c r="A19" s="4" t="s">
        <v>143</v>
      </c>
      <c r="B19" s="6" t="n">
        <v>11600</v>
      </c>
      <c r="C19" s="6" t="n">
        <v>12600</v>
      </c>
    </row>
    <row r="20" spans="1:4">
      <c r="A20" s="4" t="s">
        <v>346</v>
      </c>
    </row>
    <row r="21" spans="1:4">
      <c r="A21" s="3" t="s">
        <v>330</v>
      </c>
    </row>
    <row r="22" spans="1:4">
      <c r="A22" s="4" t="s">
        <v>335</v>
      </c>
      <c r="B22" s="4" t="s">
        <v>347</v>
      </c>
      <c r="C22" s="4" t="s">
        <v>348</v>
      </c>
    </row>
    <row r="23" spans="1:4">
      <c r="A23" s="4" t="s">
        <v>349</v>
      </c>
    </row>
    <row r="24" spans="1:4">
      <c r="A24" s="3" t="s">
        <v>330</v>
      </c>
    </row>
    <row r="25" spans="1:4">
      <c r="A25" s="4" t="s">
        <v>335</v>
      </c>
      <c r="B25" s="4" t="s">
        <v>3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350</v>
      </c>
      <c r="B1" s="2" t="s">
        <v>351</v>
      </c>
    </row>
    <row r="2" spans="1:2">
      <c r="A2" s="4" t="s">
        <v>259</v>
      </c>
    </row>
    <row r="3" spans="1:2">
      <c r="A3" s="4" t="s">
        <v>352</v>
      </c>
      <c r="B3" s="6" t="n">
        <v>4016</v>
      </c>
    </row>
    <row r="4" spans="1:2">
      <c r="A4" s="4" t="s">
        <v>353</v>
      </c>
    </row>
    <row r="5" spans="1:2">
      <c r="A5" s="4" t="s">
        <v>352</v>
      </c>
      <c r="B5" s="5" t="n">
        <v>20989</v>
      </c>
    </row>
    <row r="6" spans="1:2">
      <c r="A6" s="4" t="s">
        <v>354</v>
      </c>
    </row>
    <row r="7" spans="1:2">
      <c r="A7" s="4" t="s">
        <v>352</v>
      </c>
      <c r="B7" s="5" t="n">
        <v>2542</v>
      </c>
    </row>
    <row r="8" spans="1:2">
      <c r="A8" s="4" t="s">
        <v>355</v>
      </c>
    </row>
    <row r="9" spans="1:2">
      <c r="A9" s="4" t="s">
        <v>352</v>
      </c>
      <c r="B9" s="5" t="n">
        <v>279</v>
      </c>
    </row>
    <row r="10" spans="1:2">
      <c r="A10" s="4" t="s">
        <v>313</v>
      </c>
    </row>
    <row r="11" spans="1:2">
      <c r="A11" s="4" t="s">
        <v>352</v>
      </c>
      <c r="B11" s="6" t="n">
        <v>278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356</v>
      </c>
      <c r="B1" s="2" t="s">
        <v>351</v>
      </c>
    </row>
    <row r="2" spans="1:2">
      <c r="A2" s="4" t="s">
        <v>266</v>
      </c>
    </row>
    <row r="3" spans="1:2">
      <c r="A3" s="4" t="s">
        <v>357</v>
      </c>
      <c r="B3" s="6" t="n">
        <v>9778</v>
      </c>
    </row>
    <row r="4" spans="1:2">
      <c r="A4" s="4" t="s">
        <v>358</v>
      </c>
      <c r="B4" s="5" t="n">
        <v>2520</v>
      </c>
    </row>
    <row r="5" spans="1:2">
      <c r="A5" s="4" t="s">
        <v>359</v>
      </c>
      <c r="B5" s="5" t="n">
        <v>7258</v>
      </c>
    </row>
    <row r="6" spans="1:2">
      <c r="A6" s="4" t="s">
        <v>360</v>
      </c>
      <c r="B6" s="5" t="n">
        <v>7655</v>
      </c>
    </row>
    <row r="7" spans="1:2">
      <c r="A7" s="4" t="s">
        <v>361</v>
      </c>
      <c r="B7" s="5" t="n">
        <v>2200</v>
      </c>
    </row>
    <row r="8" spans="1:2">
      <c r="A8" s="4" t="s">
        <v>41</v>
      </c>
      <c r="B8" s="5" t="n">
        <v>7358</v>
      </c>
    </row>
    <row r="9" spans="1:2">
      <c r="A9" s="4" t="s">
        <v>362</v>
      </c>
      <c r="B9" s="5" t="n">
        <v>24471</v>
      </c>
    </row>
    <row r="10" spans="1:2">
      <c r="A10" s="4" t="s">
        <v>259</v>
      </c>
    </row>
    <row r="11" spans="1:2">
      <c r="A11" s="4" t="s">
        <v>357</v>
      </c>
      <c r="B11" s="5" t="n">
        <v>4456</v>
      </c>
    </row>
    <row r="12" spans="1:2">
      <c r="A12" s="4" t="s">
        <v>358</v>
      </c>
      <c r="B12" s="5" t="n">
        <v>543</v>
      </c>
    </row>
    <row r="13" spans="1:2">
      <c r="A13" s="4" t="s">
        <v>359</v>
      </c>
      <c r="B13" s="5" t="n">
        <v>3913</v>
      </c>
    </row>
    <row r="14" spans="1:2">
      <c r="A14" s="4" t="s">
        <v>360</v>
      </c>
      <c r="B14" s="5" t="n">
        <v>17690</v>
      </c>
    </row>
    <row r="15" spans="1:2">
      <c r="A15" s="4" t="s">
        <v>41</v>
      </c>
      <c r="B15" s="5" t="n">
        <v>5954</v>
      </c>
    </row>
    <row r="16" spans="1:2">
      <c r="A16" s="4" t="s">
        <v>362</v>
      </c>
      <c r="B16" s="6" t="n">
        <v>275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4"/>
  </cols>
  <sheetData>
    <row r="1" spans="1:2">
      <c r="A1" s="1" t="s">
        <v>363</v>
      </c>
      <c r="B1" s="2" t="s">
        <v>1</v>
      </c>
    </row>
    <row r="2" spans="1:2">
      <c r="B2" s="2" t="s">
        <v>351</v>
      </c>
    </row>
    <row r="3" spans="1:2">
      <c r="A3" s="4" t="s">
        <v>259</v>
      </c>
    </row>
    <row r="4" spans="1:2">
      <c r="A4" s="3" t="s">
        <v>364</v>
      </c>
    </row>
    <row r="5" spans="1:2">
      <c r="A5" s="4" t="s">
        <v>365</v>
      </c>
      <c r="B5" s="6" t="n">
        <v>17690</v>
      </c>
    </row>
    <row r="6" spans="1:2">
      <c r="A6" s="4" t="s">
        <v>366</v>
      </c>
    </row>
    <row r="7" spans="1:2">
      <c r="A7" s="3" t="s">
        <v>364</v>
      </c>
    </row>
    <row r="8" spans="1:2">
      <c r="A8" s="4" t="s">
        <v>367</v>
      </c>
      <c r="B8" s="4" t="s">
        <v>368</v>
      </c>
    </row>
    <row r="9" spans="1:2">
      <c r="A9" s="4" t="s">
        <v>365</v>
      </c>
      <c r="B9" s="6" t="n">
        <v>7470</v>
      </c>
    </row>
    <row r="10" spans="1:2">
      <c r="A10" s="4" t="s">
        <v>369</v>
      </c>
      <c r="B10" s="4" t="s">
        <v>370</v>
      </c>
    </row>
    <row r="11" spans="1:2">
      <c r="A11" s="4" t="s">
        <v>371</v>
      </c>
    </row>
    <row r="12" spans="1:2">
      <c r="A12" s="3" t="s">
        <v>364</v>
      </c>
    </row>
    <row r="13" spans="1:2">
      <c r="A13" s="4" t="s">
        <v>367</v>
      </c>
      <c r="B13" s="4" t="s">
        <v>372</v>
      </c>
    </row>
    <row r="14" spans="1:2">
      <c r="A14" s="4" t="s">
        <v>365</v>
      </c>
      <c r="B14" s="6" t="n">
        <v>2600</v>
      </c>
    </row>
    <row r="15" spans="1:2">
      <c r="A15" s="4" t="s">
        <v>369</v>
      </c>
      <c r="B15" s="4" t="s">
        <v>373</v>
      </c>
    </row>
    <row r="16" spans="1:2">
      <c r="A16" s="4" t="s">
        <v>374</v>
      </c>
    </row>
    <row r="17" spans="1:2">
      <c r="A17" s="3" t="s">
        <v>364</v>
      </c>
    </row>
    <row r="18" spans="1:2">
      <c r="A18" s="4" t="s">
        <v>367</v>
      </c>
      <c r="B18" s="4" t="s">
        <v>375</v>
      </c>
    </row>
    <row r="19" spans="1:2">
      <c r="A19" s="4" t="s">
        <v>365</v>
      </c>
      <c r="B19" s="6" t="n">
        <v>7620</v>
      </c>
    </row>
    <row r="20" spans="1:2">
      <c r="A20" s="4" t="s">
        <v>369</v>
      </c>
      <c r="B20" s="4" t="s">
        <v>376</v>
      </c>
    </row>
    <row r="21" spans="1:2">
      <c r="A21" s="4" t="s">
        <v>266</v>
      </c>
    </row>
    <row r="22" spans="1:2">
      <c r="A22" s="3" t="s">
        <v>364</v>
      </c>
    </row>
    <row r="23" spans="1:2">
      <c r="A23" s="4" t="s">
        <v>365</v>
      </c>
      <c r="B23" s="6" t="n">
        <v>9855</v>
      </c>
    </row>
    <row r="24" spans="1:2">
      <c r="A24" s="4" t="s">
        <v>377</v>
      </c>
    </row>
    <row r="25" spans="1:2">
      <c r="A25" s="3" t="s">
        <v>364</v>
      </c>
    </row>
    <row r="26" spans="1:2">
      <c r="A26" s="4" t="s">
        <v>367</v>
      </c>
      <c r="B26" s="4" t="s">
        <v>368</v>
      </c>
    </row>
    <row r="27" spans="1:2">
      <c r="A27" s="4" t="s">
        <v>365</v>
      </c>
      <c r="B27" s="6" t="n">
        <v>7020</v>
      </c>
    </row>
    <row r="28" spans="1:2">
      <c r="A28" s="4" t="s">
        <v>369</v>
      </c>
      <c r="B28" s="4" t="s">
        <v>378</v>
      </c>
    </row>
    <row r="29" spans="1:2">
      <c r="A29" s="4" t="s">
        <v>379</v>
      </c>
    </row>
    <row r="30" spans="1:2">
      <c r="A30" s="3" t="s">
        <v>364</v>
      </c>
    </row>
    <row r="31" spans="1:2">
      <c r="A31" s="4" t="s">
        <v>367</v>
      </c>
      <c r="B31" s="4" t="s">
        <v>372</v>
      </c>
    </row>
    <row r="32" spans="1:2">
      <c r="A32" s="4" t="s">
        <v>365</v>
      </c>
      <c r="B32" s="6" t="n">
        <v>120</v>
      </c>
    </row>
    <row r="33" spans="1:2">
      <c r="A33" s="4" t="s">
        <v>369</v>
      </c>
      <c r="B33" s="4" t="s">
        <v>380</v>
      </c>
    </row>
    <row r="34" spans="1:2">
      <c r="A34" s="4" t="s">
        <v>381</v>
      </c>
    </row>
    <row r="35" spans="1:2">
      <c r="A35" s="3" t="s">
        <v>364</v>
      </c>
    </row>
    <row r="36" spans="1:2">
      <c r="A36" s="4" t="s">
        <v>367</v>
      </c>
      <c r="B36" s="4" t="s">
        <v>382</v>
      </c>
    </row>
    <row r="37" spans="1:2">
      <c r="A37" s="4" t="s">
        <v>365</v>
      </c>
      <c r="B37" s="6" t="n">
        <v>515</v>
      </c>
    </row>
    <row r="38" spans="1:2">
      <c r="A38" s="4" t="s">
        <v>369</v>
      </c>
      <c r="B38" s="4" t="s">
        <v>380</v>
      </c>
    </row>
    <row r="39" spans="1:2">
      <c r="A39" s="4" t="s">
        <v>383</v>
      </c>
    </row>
    <row r="40" spans="1:2">
      <c r="A40" s="3" t="s">
        <v>364</v>
      </c>
    </row>
    <row r="41" spans="1:2">
      <c r="A41" s="4" t="s">
        <v>367</v>
      </c>
      <c r="B41" s="4" t="s">
        <v>372</v>
      </c>
    </row>
    <row r="42" spans="1:2">
      <c r="A42" s="4" t="s">
        <v>365</v>
      </c>
      <c r="B42" s="6" t="n">
        <v>2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84</v>
      </c>
      <c r="B1" s="2" t="s">
        <v>1</v>
      </c>
    </row>
    <row r="2" spans="1:4">
      <c r="B2" s="2" t="s">
        <v>2</v>
      </c>
      <c r="C2" s="2" t="s">
        <v>78</v>
      </c>
      <c r="D2" s="2" t="s">
        <v>30</v>
      </c>
    </row>
    <row r="3" spans="1:4">
      <c r="A3" s="4" t="s">
        <v>385</v>
      </c>
    </row>
    <row r="4" spans="1:4">
      <c r="A4" s="4" t="s">
        <v>386</v>
      </c>
      <c r="B4" s="6" t="n">
        <v>0</v>
      </c>
      <c r="C4" s="6" t="n">
        <v>375</v>
      </c>
    </row>
    <row r="5" spans="1:4">
      <c r="A5" s="4" t="s">
        <v>387</v>
      </c>
      <c r="C5" s="5" t="n">
        <v>-375</v>
      </c>
    </row>
    <row r="6" spans="1:4">
      <c r="A6" s="4" t="s">
        <v>388</v>
      </c>
      <c r="B6" s="5" t="n">
        <v>0</v>
      </c>
    </row>
    <row r="7" spans="1:4">
      <c r="A7" s="4" t="s">
        <v>389</v>
      </c>
      <c r="B7" s="5" t="n">
        <v>0</v>
      </c>
      <c r="C7" s="5" t="n">
        <v>0</v>
      </c>
    </row>
    <row r="8" spans="1:4">
      <c r="A8" s="4" t="s">
        <v>390</v>
      </c>
      <c r="D8" s="6" t="n">
        <v>0</v>
      </c>
    </row>
    <row r="9" spans="1:4">
      <c r="A9" s="4" t="s">
        <v>391</v>
      </c>
      <c r="C9" s="5" t="n">
        <v>0</v>
      </c>
    </row>
    <row r="10" spans="1:4">
      <c r="A10" s="4" t="s">
        <v>392</v>
      </c>
    </row>
    <row r="11" spans="1:4">
      <c r="A11" s="4" t="s">
        <v>386</v>
      </c>
      <c r="B11" s="5" t="n">
        <v>0</v>
      </c>
      <c r="C11" s="5" t="n">
        <v>0</v>
      </c>
    </row>
    <row r="12" spans="1:4">
      <c r="A12" s="4" t="s">
        <v>387</v>
      </c>
      <c r="C12" s="5" t="n">
        <v>750</v>
      </c>
    </row>
    <row r="13" spans="1:4">
      <c r="A13" s="4" t="s">
        <v>388</v>
      </c>
      <c r="B13" s="5" t="n">
        <v>0</v>
      </c>
    </row>
    <row r="14" spans="1:4">
      <c r="A14" s="4" t="s">
        <v>389</v>
      </c>
      <c r="B14" s="5" t="n">
        <v>0</v>
      </c>
      <c r="C14" s="5" t="n">
        <v>750</v>
      </c>
    </row>
    <row r="15" spans="1:4">
      <c r="A15" s="4" t="s">
        <v>390</v>
      </c>
      <c r="D15" s="5" t="n">
        <v>-750</v>
      </c>
    </row>
    <row r="16" spans="1:4">
      <c r="A16" s="4" t="s">
        <v>391</v>
      </c>
      <c r="C16" s="5" t="n">
        <v>100</v>
      </c>
    </row>
    <row r="17" spans="1:4">
      <c r="A17" s="4" t="s">
        <v>393</v>
      </c>
    </row>
    <row r="18" spans="1:4">
      <c r="A18" s="4" t="s">
        <v>386</v>
      </c>
      <c r="B18" s="5" t="n">
        <v>680</v>
      </c>
      <c r="C18" s="5" t="n">
        <v>680</v>
      </c>
    </row>
    <row r="19" spans="1:4">
      <c r="A19" s="4" t="s">
        <v>387</v>
      </c>
      <c r="C19" s="5" t="n">
        <v>0</v>
      </c>
    </row>
    <row r="20" spans="1:4">
      <c r="A20" s="4" t="s">
        <v>388</v>
      </c>
      <c r="B20" s="5" t="n">
        <v>-580</v>
      </c>
    </row>
    <row r="21" spans="1:4">
      <c r="A21" s="4" t="s">
        <v>389</v>
      </c>
      <c r="B21" s="6" t="n">
        <v>100</v>
      </c>
      <c r="C21" s="5" t="n">
        <v>680</v>
      </c>
    </row>
    <row r="22" spans="1:4">
      <c r="A22" s="4" t="s">
        <v>390</v>
      </c>
      <c r="D22" s="6" t="n">
        <v>0</v>
      </c>
    </row>
    <row r="23" spans="1:4">
      <c r="A23" s="4" t="s">
        <v>391</v>
      </c>
      <c r="C2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94</v>
      </c>
      <c r="B1" s="2" t="s">
        <v>351</v>
      </c>
    </row>
    <row r="2" spans="1:2">
      <c r="A2" s="4" t="s">
        <v>395</v>
      </c>
    </row>
    <row r="3" spans="1:2">
      <c r="A3" s="4" t="s">
        <v>390</v>
      </c>
      <c r="B3" s="6" t="n">
        <v>800</v>
      </c>
    </row>
    <row r="4" spans="1:2">
      <c r="A4" s="4" t="s">
        <v>396</v>
      </c>
    </row>
    <row r="5" spans="1:2">
      <c r="A5" s="4" t="s">
        <v>397</v>
      </c>
      <c r="B5" s="6" t="n">
        <v>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v>
      </c>
      <c r="C1" s="2" t="s">
        <v>30</v>
      </c>
    </row>
    <row r="2" spans="1:3">
      <c r="A2" s="3" t="s">
        <v>229</v>
      </c>
    </row>
    <row r="3" spans="1:3">
      <c r="A3" s="4" t="s">
        <v>399</v>
      </c>
      <c r="B3" s="6" t="n">
        <v>11065</v>
      </c>
      <c r="C3" s="6" t="n">
        <v>12027</v>
      </c>
    </row>
    <row r="4" spans="1:3">
      <c r="A4" s="4" t="s">
        <v>400</v>
      </c>
      <c r="B4" s="5" t="n">
        <v>5774</v>
      </c>
      <c r="C4" s="5" t="n">
        <v>5359</v>
      </c>
    </row>
    <row r="5" spans="1:3">
      <c r="A5" s="4" t="s">
        <v>401</v>
      </c>
      <c r="B5" s="5" t="n">
        <v>1703</v>
      </c>
      <c r="C5" s="5" t="n">
        <v>1332</v>
      </c>
    </row>
    <row r="6" spans="1:3">
      <c r="A6" s="4" t="s">
        <v>402</v>
      </c>
      <c r="B6" s="5" t="n">
        <v>1539</v>
      </c>
      <c r="C6" s="5" t="n">
        <v>1139</v>
      </c>
    </row>
    <row r="7" spans="1:3">
      <c r="A7" s="4" t="s">
        <v>403</v>
      </c>
      <c r="B7" s="5" t="n">
        <v>20081</v>
      </c>
      <c r="C7" s="5" t="n">
        <v>19857</v>
      </c>
    </row>
    <row r="8" spans="1:3">
      <c r="A8" s="4" t="s">
        <v>404</v>
      </c>
      <c r="B8" s="5" t="n">
        <v>-15770</v>
      </c>
      <c r="C8" s="5" t="n">
        <v>-15427</v>
      </c>
    </row>
    <row r="9" spans="1:3">
      <c r="A9" s="4" t="s">
        <v>38</v>
      </c>
      <c r="B9" s="6" t="n">
        <v>4311</v>
      </c>
      <c r="C9" s="6" t="n">
        <v>4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6" t="n">
        <v>47917</v>
      </c>
      <c r="C4" s="6" t="n">
        <v>40622</v>
      </c>
    </row>
    <row r="5" spans="1:3">
      <c r="A5" s="4" t="s">
        <v>408</v>
      </c>
      <c r="B5" s="5" t="n">
        <v>-21004</v>
      </c>
      <c r="C5" s="5" t="n">
        <v>-19039</v>
      </c>
    </row>
    <row r="6" spans="1:3">
      <c r="A6" s="4" t="s">
        <v>40</v>
      </c>
      <c r="B6" s="5" t="n">
        <v>29113</v>
      </c>
      <c r="C6" s="5" t="n">
        <v>23783</v>
      </c>
    </row>
    <row r="7" spans="1:3">
      <c r="A7" s="4" t="s">
        <v>409</v>
      </c>
    </row>
    <row r="8" spans="1:3">
      <c r="A8" s="3" t="s">
        <v>406</v>
      </c>
    </row>
    <row r="9" spans="1:3">
      <c r="A9" s="4" t="s">
        <v>407</v>
      </c>
      <c r="B9" s="5" t="n">
        <v>2200</v>
      </c>
      <c r="C9" s="5" t="n">
        <v>2200</v>
      </c>
    </row>
    <row r="10" spans="1:3">
      <c r="A10" s="4" t="s">
        <v>408</v>
      </c>
      <c r="B10" s="5" t="n">
        <v>0</v>
      </c>
      <c r="C10" s="5" t="n">
        <v>0</v>
      </c>
    </row>
    <row r="11" spans="1:3">
      <c r="A11" s="4" t="s">
        <v>40</v>
      </c>
      <c r="B11" s="5" t="n">
        <v>2200</v>
      </c>
      <c r="C11" s="5" t="n">
        <v>2200</v>
      </c>
    </row>
    <row r="12" spans="1:3">
      <c r="A12" s="4" t="s">
        <v>410</v>
      </c>
    </row>
    <row r="13" spans="1:3">
      <c r="A13" s="3" t="s">
        <v>406</v>
      </c>
    </row>
    <row r="14" spans="1:3">
      <c r="A14" s="4" t="s">
        <v>407</v>
      </c>
      <c r="B14" s="5" t="n">
        <v>16589</v>
      </c>
      <c r="C14" s="5" t="n">
        <v>9294</v>
      </c>
    </row>
    <row r="15" spans="1:3">
      <c r="A15" s="4" t="s">
        <v>408</v>
      </c>
      <c r="B15" s="5" t="n">
        <v>-4037</v>
      </c>
      <c r="C15" s="5" t="n">
        <v>-6756</v>
      </c>
    </row>
    <row r="16" spans="1:3">
      <c r="A16" s="4" t="s">
        <v>40</v>
      </c>
      <c r="B16" s="6" t="n">
        <v>12552</v>
      </c>
      <c r="C16" s="5" t="n">
        <v>2538</v>
      </c>
    </row>
    <row r="17" spans="1:3">
      <c r="A17" s="4" t="s">
        <v>411</v>
      </c>
    </row>
    <row r="18" spans="1:3">
      <c r="A18" s="3" t="s">
        <v>412</v>
      </c>
    </row>
    <row r="19" spans="1:3">
      <c r="A19" s="4" t="s">
        <v>413</v>
      </c>
      <c r="B19" s="4" t="s">
        <v>380</v>
      </c>
    </row>
    <row r="20" spans="1:3">
      <c r="A20" s="4" t="s">
        <v>414</v>
      </c>
    </row>
    <row r="21" spans="1:3">
      <c r="A21" s="3" t="s">
        <v>412</v>
      </c>
    </row>
    <row r="22" spans="1:3">
      <c r="A22" s="4" t="s">
        <v>413</v>
      </c>
      <c r="B22" s="4" t="s">
        <v>376</v>
      </c>
    </row>
    <row r="23" spans="1:3">
      <c r="A23" s="4" t="s">
        <v>415</v>
      </c>
    </row>
    <row r="24" spans="1:3">
      <c r="A24" s="3" t="s">
        <v>406</v>
      </c>
    </row>
    <row r="25" spans="1:3">
      <c r="A25" s="4" t="s">
        <v>407</v>
      </c>
      <c r="B25" s="6" t="n">
        <v>1300</v>
      </c>
      <c r="C25" s="5" t="n">
        <v>1300</v>
      </c>
    </row>
    <row r="26" spans="1:3">
      <c r="A26" s="4" t="s">
        <v>408</v>
      </c>
      <c r="B26" s="5" t="n">
        <v>-1300</v>
      </c>
      <c r="C26" s="5" t="n">
        <v>-1300</v>
      </c>
    </row>
    <row r="27" spans="1:3">
      <c r="A27" s="4" t="s">
        <v>40</v>
      </c>
      <c r="B27" s="6" t="n">
        <v>0</v>
      </c>
      <c r="C27" s="5" t="n">
        <v>0</v>
      </c>
    </row>
    <row r="28" spans="1:3">
      <c r="A28" s="3" t="s">
        <v>412</v>
      </c>
    </row>
    <row r="29" spans="1:3">
      <c r="A29" s="4" t="s">
        <v>413</v>
      </c>
      <c r="B29" s="4" t="s">
        <v>380</v>
      </c>
    </row>
    <row r="30" spans="1:3">
      <c r="A30" s="4" t="s">
        <v>416</v>
      </c>
    </row>
    <row r="31" spans="1:3">
      <c r="A31" s="3" t="s">
        <v>406</v>
      </c>
    </row>
    <row r="32" spans="1:3">
      <c r="A32" s="4" t="s">
        <v>407</v>
      </c>
      <c r="B32" s="6" t="n">
        <v>19563</v>
      </c>
      <c r="C32" s="5" t="n">
        <v>19563</v>
      </c>
    </row>
    <row r="33" spans="1:3">
      <c r="A33" s="4" t="s">
        <v>408</v>
      </c>
      <c r="B33" s="5" t="n">
        <v>-10555</v>
      </c>
      <c r="C33" s="5" t="n">
        <v>-7454</v>
      </c>
    </row>
    <row r="34" spans="1:3">
      <c r="A34" s="4" t="s">
        <v>40</v>
      </c>
      <c r="B34" s="6" t="n">
        <v>9008</v>
      </c>
      <c r="C34" s="5" t="n">
        <v>12109</v>
      </c>
    </row>
    <row r="35" spans="1:3">
      <c r="A35" s="4" t="s">
        <v>417</v>
      </c>
    </row>
    <row r="36" spans="1:3">
      <c r="A36" s="3" t="s">
        <v>412</v>
      </c>
    </row>
    <row r="37" spans="1:3">
      <c r="A37" s="4" t="s">
        <v>413</v>
      </c>
      <c r="B37" s="4" t="s">
        <v>418</v>
      </c>
    </row>
    <row r="38" spans="1:3">
      <c r="A38" s="4" t="s">
        <v>419</v>
      </c>
    </row>
    <row r="39" spans="1:3">
      <c r="A39" s="3" t="s">
        <v>412</v>
      </c>
    </row>
    <row r="40" spans="1:3">
      <c r="A40" s="4" t="s">
        <v>413</v>
      </c>
      <c r="B40" s="4" t="s">
        <v>378</v>
      </c>
    </row>
    <row r="41" spans="1:3">
      <c r="A41" s="4" t="s">
        <v>420</v>
      </c>
    </row>
    <row r="42" spans="1:3">
      <c r="A42" s="3" t="s">
        <v>412</v>
      </c>
    </row>
    <row r="43" spans="1:3">
      <c r="A43" s="4" t="s">
        <v>413</v>
      </c>
      <c r="B43" s="4" t="s">
        <v>421</v>
      </c>
    </row>
    <row r="44" spans="1:3">
      <c r="A44" s="4" t="s">
        <v>422</v>
      </c>
    </row>
    <row r="45" spans="1:3">
      <c r="A45" s="3" t="s">
        <v>412</v>
      </c>
    </row>
    <row r="46" spans="1:3">
      <c r="A46" s="4" t="s">
        <v>413</v>
      </c>
      <c r="B46" s="4" t="s">
        <v>423</v>
      </c>
    </row>
    <row r="47" spans="1:3">
      <c r="A47" s="4" t="s">
        <v>424</v>
      </c>
    </row>
    <row r="48" spans="1:3">
      <c r="A48" s="3" t="s">
        <v>406</v>
      </c>
    </row>
    <row r="49" spans="1:3">
      <c r="A49" s="4" t="s">
        <v>407</v>
      </c>
      <c r="B49" s="6" t="n">
        <v>8955</v>
      </c>
      <c r="C49" s="5" t="n">
        <v>8955</v>
      </c>
    </row>
    <row r="50" spans="1:3">
      <c r="A50" s="4" t="s">
        <v>408</v>
      </c>
      <c r="B50" s="5" t="n">
        <v>-3619</v>
      </c>
      <c r="C50" s="5" t="n">
        <v>-2256</v>
      </c>
    </row>
    <row r="51" spans="1:3">
      <c r="A51" s="4" t="s">
        <v>40</v>
      </c>
      <c r="B51" s="6" t="n">
        <v>5336</v>
      </c>
      <c r="C51" s="5" t="n">
        <v>6699</v>
      </c>
    </row>
    <row r="52" spans="1:3">
      <c r="A52" s="4" t="s">
        <v>425</v>
      </c>
    </row>
    <row r="53" spans="1:3">
      <c r="A53" s="3" t="s">
        <v>412</v>
      </c>
    </row>
    <row r="54" spans="1:3">
      <c r="A54" s="4" t="s">
        <v>413</v>
      </c>
      <c r="B54" s="4" t="s">
        <v>423</v>
      </c>
    </row>
    <row r="55" spans="1:3">
      <c r="A55" s="4" t="s">
        <v>426</v>
      </c>
    </row>
    <row r="56" spans="1:3">
      <c r="A56" s="3" t="s">
        <v>412</v>
      </c>
    </row>
    <row r="57" spans="1:3">
      <c r="A57" s="4" t="s">
        <v>413</v>
      </c>
      <c r="B57" s="4" t="s">
        <v>376</v>
      </c>
    </row>
    <row r="58" spans="1:3">
      <c r="A58" s="4" t="s">
        <v>427</v>
      </c>
    </row>
    <row r="59" spans="1:3">
      <c r="A59" s="3" t="s">
        <v>406</v>
      </c>
    </row>
    <row r="60" spans="1:3">
      <c r="A60" s="4" t="s">
        <v>407</v>
      </c>
      <c r="B60" s="6" t="n">
        <v>1510</v>
      </c>
      <c r="C60" s="5" t="n">
        <v>1510</v>
      </c>
    </row>
    <row r="61" spans="1:3">
      <c r="A61" s="4" t="s">
        <v>408</v>
      </c>
      <c r="B61" s="5" t="n">
        <v>-1493</v>
      </c>
      <c r="C61" s="5" t="n">
        <v>-1273</v>
      </c>
    </row>
    <row r="62" spans="1:3">
      <c r="A62" s="4" t="s">
        <v>40</v>
      </c>
      <c r="B62" s="6" t="n">
        <v>17</v>
      </c>
      <c r="C62" s="6" t="n">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8</v>
      </c>
      <c r="B1" s="2" t="s">
        <v>351</v>
      </c>
    </row>
    <row r="2" spans="1:2">
      <c r="A2" s="3" t="s">
        <v>429</v>
      </c>
    </row>
    <row r="3" spans="1:2">
      <c r="A3" s="5" t="n">
        <v>2018</v>
      </c>
      <c r="B3" s="6" t="n">
        <v>6610</v>
      </c>
    </row>
    <row r="4" spans="1:2">
      <c r="A4" s="5" t="n">
        <v>2019</v>
      </c>
      <c r="B4" s="5" t="n">
        <v>5236</v>
      </c>
    </row>
    <row r="5" spans="1:2">
      <c r="A5" s="5" t="n">
        <v>2020</v>
      </c>
      <c r="B5" s="5" t="n">
        <v>3805</v>
      </c>
    </row>
    <row r="6" spans="1:2">
      <c r="A6" s="5" t="n">
        <v>2021</v>
      </c>
      <c r="B6" s="5" t="n">
        <v>3697</v>
      </c>
    </row>
    <row r="7" spans="1:2">
      <c r="A7" s="5" t="n">
        <v>2022</v>
      </c>
      <c r="B7" s="5" t="n">
        <v>3100</v>
      </c>
    </row>
    <row r="8" spans="1:2">
      <c r="A8" s="4" t="s">
        <v>430</v>
      </c>
      <c r="B8" s="5" t="n">
        <v>4465</v>
      </c>
    </row>
    <row r="9" spans="1:2">
      <c r="A9" s="4" t="s">
        <v>105</v>
      </c>
      <c r="B9" s="6" t="n">
        <v>26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07045</v>
      </c>
      <c r="C4" s="6" t="n">
        <v>130684</v>
      </c>
      <c r="D4" s="6" t="n">
        <v>120678</v>
      </c>
    </row>
    <row r="5" spans="1:4">
      <c r="A5" s="4" t="s">
        <v>81</v>
      </c>
      <c r="B5" s="5" t="n">
        <v>34142</v>
      </c>
      <c r="C5" s="5" t="n">
        <v>24508</v>
      </c>
      <c r="D5" s="5" t="n">
        <v>10534</v>
      </c>
    </row>
    <row r="6" spans="1:4">
      <c r="A6" s="4" t="s">
        <v>82</v>
      </c>
      <c r="B6" s="5" t="n">
        <v>938</v>
      </c>
      <c r="C6" s="5" t="n">
        <v>1492</v>
      </c>
      <c r="D6" s="5" t="n">
        <v>2014</v>
      </c>
    </row>
    <row r="7" spans="1:4">
      <c r="A7" s="4" t="s">
        <v>83</v>
      </c>
      <c r="B7" s="5" t="n">
        <v>142125</v>
      </c>
      <c r="C7" s="5" t="n">
        <v>156684</v>
      </c>
      <c r="D7" s="5" t="n">
        <v>133226</v>
      </c>
    </row>
    <row r="8" spans="1:4">
      <c r="A8" s="4" t="s">
        <v>84</v>
      </c>
      <c r="B8" s="5" t="n">
        <v>99352</v>
      </c>
      <c r="C8" s="5" t="n">
        <v>98771</v>
      </c>
      <c r="D8" s="5" t="n">
        <v>81586</v>
      </c>
    </row>
    <row r="9" spans="1:4">
      <c r="A9" s="4" t="s">
        <v>85</v>
      </c>
      <c r="B9" s="5" t="n">
        <v>42773</v>
      </c>
      <c r="C9" s="5" t="n">
        <v>57913</v>
      </c>
      <c r="D9" s="5" t="n">
        <v>51640</v>
      </c>
    </row>
    <row r="10" spans="1:4">
      <c r="A10" s="3" t="s">
        <v>86</v>
      </c>
    </row>
    <row r="11" spans="1:4">
      <c r="A11" s="4" t="s">
        <v>87</v>
      </c>
      <c r="B11" s="5" t="n">
        <v>14315</v>
      </c>
      <c r="C11" s="5" t="n">
        <v>18118</v>
      </c>
      <c r="D11" s="5" t="n">
        <v>15956</v>
      </c>
    </row>
    <row r="12" spans="1:4">
      <c r="A12" s="4" t="s">
        <v>88</v>
      </c>
      <c r="B12" s="5" t="n">
        <v>12567</v>
      </c>
      <c r="C12" s="5" t="n">
        <v>13986</v>
      </c>
      <c r="D12" s="5" t="n">
        <v>11740</v>
      </c>
    </row>
    <row r="13" spans="1:4">
      <c r="A13" s="4" t="s">
        <v>89</v>
      </c>
      <c r="B13" s="5" t="n">
        <v>12110</v>
      </c>
      <c r="C13" s="5" t="n">
        <v>14663</v>
      </c>
      <c r="D13" s="5" t="n">
        <v>13189</v>
      </c>
    </row>
    <row r="14" spans="1:4">
      <c r="A14" s="4" t="s">
        <v>90</v>
      </c>
      <c r="B14" s="5" t="n">
        <v>4781</v>
      </c>
      <c r="C14" s="5" t="n">
        <v>5068</v>
      </c>
      <c r="D14" s="5" t="n">
        <v>3106</v>
      </c>
    </row>
    <row r="15" spans="1:4">
      <c r="A15" s="4" t="s">
        <v>91</v>
      </c>
      <c r="B15" s="5" t="n">
        <v>-109</v>
      </c>
      <c r="C15" s="5" t="n">
        <v>-50</v>
      </c>
      <c r="D15" s="5" t="n">
        <v>-108</v>
      </c>
    </row>
    <row r="16" spans="1:4">
      <c r="A16" s="4" t="s">
        <v>92</v>
      </c>
      <c r="B16" s="5" t="n">
        <v>37688</v>
      </c>
      <c r="C16" s="5" t="n">
        <v>0</v>
      </c>
      <c r="D16" s="5" t="n">
        <v>0</v>
      </c>
    </row>
    <row r="17" spans="1:4">
      <c r="A17" s="4" t="s">
        <v>93</v>
      </c>
      <c r="B17" s="5" t="n">
        <v>81352</v>
      </c>
      <c r="C17" s="5" t="n">
        <v>51785</v>
      </c>
      <c r="D17" s="5" t="n">
        <v>43883</v>
      </c>
    </row>
    <row r="18" spans="1:4">
      <c r="A18" s="4" t="s">
        <v>94</v>
      </c>
      <c r="B18" s="5" t="n">
        <v>-38579</v>
      </c>
      <c r="C18" s="5" t="n">
        <v>6128</v>
      </c>
      <c r="D18" s="5" t="n">
        <v>7757</v>
      </c>
    </row>
    <row r="19" spans="1:4">
      <c r="A19" s="4" t="s">
        <v>95</v>
      </c>
      <c r="B19" s="5" t="n">
        <v>-946</v>
      </c>
      <c r="C19" s="5" t="n">
        <v>558</v>
      </c>
      <c r="D19" s="5" t="n">
        <v>322</v>
      </c>
    </row>
    <row r="20" spans="1:4">
      <c r="A20" s="4" t="s">
        <v>96</v>
      </c>
      <c r="B20" s="5" t="n">
        <v>-39525</v>
      </c>
      <c r="C20" s="5" t="n">
        <v>6686</v>
      </c>
      <c r="D20" s="5" t="n">
        <v>8079</v>
      </c>
    </row>
    <row r="21" spans="1:4">
      <c r="A21" s="4" t="s">
        <v>97</v>
      </c>
      <c r="B21" s="5" t="n">
        <v>25439</v>
      </c>
      <c r="C21" s="5" t="n">
        <v>2815</v>
      </c>
      <c r="D21" s="5" t="n">
        <v>3433</v>
      </c>
    </row>
    <row r="22" spans="1:4">
      <c r="A22" s="4" t="s">
        <v>98</v>
      </c>
      <c r="B22" s="6" t="n">
        <v>-64964</v>
      </c>
      <c r="C22" s="6" t="n">
        <v>3871</v>
      </c>
      <c r="D22" s="6" t="n">
        <v>4646</v>
      </c>
    </row>
    <row r="23" spans="1:4">
      <c r="A23" s="4" t="s">
        <v>99</v>
      </c>
      <c r="B23" s="7" t="n">
        <v>-5.48</v>
      </c>
      <c r="C23" s="7" t="n">
        <v>0.36</v>
      </c>
      <c r="D23" s="7" t="n">
        <v>0.47</v>
      </c>
    </row>
    <row r="24" spans="1:4">
      <c r="A24" s="4" t="s">
        <v>100</v>
      </c>
      <c r="B24" s="7" t="n">
        <v>-5.48</v>
      </c>
      <c r="C24" s="7" t="n">
        <v>0.29</v>
      </c>
      <c r="D24" s="7" t="n">
        <v>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1</v>
      </c>
      <c r="B1" s="2" t="s">
        <v>1</v>
      </c>
    </row>
    <row r="2" spans="1:3">
      <c r="B2" s="2" t="s">
        <v>2</v>
      </c>
      <c r="C2" s="2" t="s">
        <v>30</v>
      </c>
    </row>
    <row r="3" spans="1:3">
      <c r="A3" s="3" t="s">
        <v>41</v>
      </c>
    </row>
    <row r="4" spans="1:3">
      <c r="A4" s="4" t="s">
        <v>432</v>
      </c>
      <c r="B4" s="6" t="n">
        <v>42821</v>
      </c>
      <c r="C4" s="6" t="n">
        <v>42903</v>
      </c>
    </row>
    <row r="5" spans="1:3">
      <c r="A5" s="4" t="s">
        <v>433</v>
      </c>
      <c r="C5" s="5" t="n">
        <v>-82</v>
      </c>
    </row>
    <row r="6" spans="1:3">
      <c r="A6" s="4" t="s">
        <v>434</v>
      </c>
      <c r="B6" s="5" t="n">
        <v>-37688</v>
      </c>
    </row>
    <row r="7" spans="1:3">
      <c r="A7" s="4" t="s">
        <v>435</v>
      </c>
      <c r="B7" s="6" t="n">
        <v>5133</v>
      </c>
      <c r="C7" s="6" t="n">
        <v>428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30</v>
      </c>
    </row>
    <row r="2" spans="1:3">
      <c r="A2" s="3" t="s">
        <v>186</v>
      </c>
    </row>
    <row r="3" spans="1:3">
      <c r="A3" s="4" t="s">
        <v>47</v>
      </c>
      <c r="B3" s="6" t="n">
        <v>2411</v>
      </c>
      <c r="C3" s="6" t="n">
        <v>4530</v>
      </c>
    </row>
    <row r="4" spans="1:3">
      <c r="A4" s="3" t="s">
        <v>437</v>
      </c>
    </row>
    <row r="5" spans="1:3">
      <c r="A5" s="4" t="s">
        <v>438</v>
      </c>
      <c r="B5" s="5" t="n">
        <v>6307</v>
      </c>
      <c r="C5" s="5" t="n">
        <v>7278</v>
      </c>
    </row>
    <row r="6" spans="1:3">
      <c r="A6" s="4" t="s">
        <v>439</v>
      </c>
      <c r="B6" s="5" t="n">
        <v>438</v>
      </c>
      <c r="C6" s="5" t="n">
        <v>466</v>
      </c>
    </row>
    <row r="7" spans="1:3">
      <c r="A7" s="4" t="s">
        <v>440</v>
      </c>
      <c r="B7" s="5" t="n">
        <v>507</v>
      </c>
      <c r="C7" s="5" t="n">
        <v>571</v>
      </c>
    </row>
    <row r="8" spans="1:3">
      <c r="A8" s="4" t="s">
        <v>441</v>
      </c>
      <c r="B8" s="5" t="n">
        <v>7252</v>
      </c>
      <c r="C8" s="5" t="n">
        <v>8315</v>
      </c>
    </row>
    <row r="9" spans="1:3">
      <c r="A9" s="4" t="s">
        <v>442</v>
      </c>
      <c r="B9" s="6" t="n">
        <v>9663</v>
      </c>
      <c r="C9" s="6" t="n">
        <v>12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3</v>
      </c>
      <c r="B1" s="2" t="s">
        <v>1</v>
      </c>
    </row>
    <row r="2" spans="1:4">
      <c r="B2" s="2" t="s">
        <v>2</v>
      </c>
      <c r="C2" s="2" t="s">
        <v>30</v>
      </c>
      <c r="D2" s="2" t="s">
        <v>78</v>
      </c>
    </row>
    <row r="3" spans="1:4">
      <c r="A3" s="3" t="s">
        <v>186</v>
      </c>
    </row>
    <row r="4" spans="1:4">
      <c r="A4" s="4" t="s">
        <v>444</v>
      </c>
      <c r="B4" s="6" t="n">
        <v>2000</v>
      </c>
      <c r="C4" s="6" t="n">
        <v>2700</v>
      </c>
    </row>
    <row r="5" spans="1:4">
      <c r="A5" s="4" t="s">
        <v>445</v>
      </c>
      <c r="B5" s="5" t="n">
        <v>1900</v>
      </c>
      <c r="C5" s="5" t="n">
        <v>1600</v>
      </c>
    </row>
    <row r="6" spans="1:4">
      <c r="A6" s="4" t="s">
        <v>446</v>
      </c>
      <c r="B6" s="5" t="n">
        <v>1100</v>
      </c>
      <c r="C6" s="5" t="n">
        <v>700</v>
      </c>
    </row>
    <row r="7" spans="1:4">
      <c r="A7" s="4" t="s">
        <v>447</v>
      </c>
      <c r="B7" s="5" t="n">
        <v>800</v>
      </c>
      <c r="C7" s="5" t="n">
        <v>800</v>
      </c>
    </row>
    <row r="8" spans="1:4">
      <c r="A8" s="4" t="s">
        <v>277</v>
      </c>
      <c r="B8" s="6" t="n">
        <v>5700</v>
      </c>
      <c r="C8" s="6" t="n">
        <v>5700</v>
      </c>
      <c r="D8" s="6" t="n">
        <v>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448</v>
      </c>
      <c r="B1" s="2" t="s">
        <v>1</v>
      </c>
    </row>
    <row r="2" spans="1:2">
      <c r="B2" s="2" t="s">
        <v>351</v>
      </c>
    </row>
    <row r="3" spans="1:2">
      <c r="A3" s="4" t="s">
        <v>449</v>
      </c>
      <c r="B3" s="6" t="n">
        <v>8000</v>
      </c>
    </row>
    <row r="4" spans="1:2">
      <c r="A4" s="4" t="s">
        <v>450</v>
      </c>
    </row>
    <row r="5" spans="1:2">
      <c r="A5" s="4" t="s">
        <v>451</v>
      </c>
      <c r="B5" s="6" t="n">
        <v>9000</v>
      </c>
    </row>
    <row r="6" spans="1:2">
      <c r="A6" s="4" t="s">
        <v>452</v>
      </c>
      <c r="B6" s="4" t="s">
        <v>370</v>
      </c>
    </row>
    <row r="7" spans="1:2">
      <c r="A7" s="4" t="s">
        <v>453</v>
      </c>
      <c r="B7" s="6" t="n">
        <v>562500</v>
      </c>
    </row>
    <row r="8" spans="1:2">
      <c r="A8" s="4" t="s">
        <v>454</v>
      </c>
      <c r="B8" s="4" t="s">
        <v>455</v>
      </c>
    </row>
    <row r="9" spans="1:2">
      <c r="A9" s="4" t="s">
        <v>456</v>
      </c>
      <c r="B9" s="6" t="n">
        <v>9000</v>
      </c>
    </row>
    <row r="10" spans="1:2">
      <c r="A10" s="4" t="s">
        <v>457</v>
      </c>
    </row>
    <row r="11" spans="1:2">
      <c r="A11" s="4" t="s">
        <v>451</v>
      </c>
      <c r="B11" s="5" t="n">
        <v>15000</v>
      </c>
    </row>
    <row r="12" spans="1:2">
      <c r="A12" s="4" t="s">
        <v>453</v>
      </c>
      <c r="B12" s="5" t="n">
        <v>750000</v>
      </c>
    </row>
    <row r="13" spans="1:2">
      <c r="A13" s="4" t="s">
        <v>456</v>
      </c>
      <c r="B13" s="6" t="n">
        <v>1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58</v>
      </c>
      <c r="B1" s="2" t="s">
        <v>351</v>
      </c>
    </row>
    <row r="2" spans="1:2">
      <c r="A2" s="3" t="s">
        <v>192</v>
      </c>
    </row>
    <row r="3" spans="1:2">
      <c r="A3" s="5" t="n">
        <v>2017</v>
      </c>
      <c r="B3" s="6" t="n">
        <v>1526</v>
      </c>
    </row>
    <row r="4" spans="1:2">
      <c r="A4" s="5" t="n">
        <v>2018</v>
      </c>
      <c r="B4" s="5" t="n">
        <v>1385</v>
      </c>
    </row>
    <row r="5" spans="1:2">
      <c r="A5" s="5" t="n">
        <v>2019</v>
      </c>
      <c r="B5" s="5" t="n">
        <v>964</v>
      </c>
    </row>
    <row r="6" spans="1:2">
      <c r="A6" s="5" t="n">
        <v>2020</v>
      </c>
      <c r="B6" s="5" t="n">
        <v>461</v>
      </c>
    </row>
    <row r="7" spans="1:2">
      <c r="A7" s="5" t="n">
        <v>2021</v>
      </c>
      <c r="B7" s="5" t="n">
        <v>459</v>
      </c>
    </row>
    <row r="8" spans="1:2">
      <c r="A8" s="4" t="s">
        <v>430</v>
      </c>
      <c r="B8" s="5" t="n">
        <v>672</v>
      </c>
    </row>
    <row r="9" spans="1:2">
      <c r="A9" s="4" t="s">
        <v>105</v>
      </c>
      <c r="B9" s="6" t="n">
        <v>5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9</v>
      </c>
      <c r="B1" s="2" t="s">
        <v>1</v>
      </c>
    </row>
    <row r="2" spans="1:4">
      <c r="B2" s="2" t="s">
        <v>2</v>
      </c>
      <c r="C2" s="2" t="s">
        <v>30</v>
      </c>
      <c r="D2" s="2" t="s">
        <v>78</v>
      </c>
    </row>
    <row r="3" spans="1:4">
      <c r="A3" s="3" t="s">
        <v>192</v>
      </c>
    </row>
    <row r="4" spans="1:4">
      <c r="A4" s="4" t="s">
        <v>460</v>
      </c>
      <c r="B4" s="6" t="n">
        <v>2000</v>
      </c>
      <c r="C4" s="6" t="n">
        <v>2000</v>
      </c>
      <c r="D4" s="6" t="n">
        <v>1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1</v>
      </c>
      <c r="B1" s="2" t="s">
        <v>1</v>
      </c>
    </row>
    <row r="2" spans="1:4">
      <c r="B2" s="2" t="s">
        <v>2</v>
      </c>
      <c r="C2" s="2" t="s">
        <v>30</v>
      </c>
      <c r="D2" s="2" t="s">
        <v>78</v>
      </c>
    </row>
    <row r="3" spans="1:4">
      <c r="A3" s="3" t="s">
        <v>195</v>
      </c>
    </row>
    <row r="4" spans="1:4">
      <c r="A4" s="4" t="s">
        <v>462</v>
      </c>
      <c r="B4" s="6" t="n">
        <v>300</v>
      </c>
      <c r="C4" s="6" t="n">
        <v>400</v>
      </c>
      <c r="D4" s="6" t="n">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3</v>
      </c>
      <c r="B1" s="2" t="s">
        <v>1</v>
      </c>
    </row>
    <row r="2" spans="1:4">
      <c r="B2" s="2" t="s">
        <v>2</v>
      </c>
      <c r="C2" s="2" t="s">
        <v>30</v>
      </c>
      <c r="D2" s="2" t="s">
        <v>78</v>
      </c>
    </row>
    <row r="3" spans="1:4">
      <c r="A3" s="3" t="s">
        <v>464</v>
      </c>
    </row>
    <row r="4" spans="1:4">
      <c r="A4" s="4" t="s">
        <v>465</v>
      </c>
      <c r="B4" s="6" t="n">
        <v>3</v>
      </c>
      <c r="C4" s="6" t="n">
        <v>15</v>
      </c>
      <c r="D4" s="6" t="n">
        <v>9</v>
      </c>
    </row>
    <row r="5" spans="1:4">
      <c r="A5" s="4" t="s">
        <v>466</v>
      </c>
      <c r="B5" s="5" t="n">
        <v>4103</v>
      </c>
      <c r="C5" s="5" t="n">
        <v>4412</v>
      </c>
      <c r="D5" s="5" t="n">
        <v>2557</v>
      </c>
    </row>
    <row r="6" spans="1:4">
      <c r="A6" s="4" t="s">
        <v>467</v>
      </c>
    </row>
    <row r="7" spans="1:4">
      <c r="A7" s="3" t="s">
        <v>464</v>
      </c>
    </row>
    <row r="8" spans="1:4">
      <c r="A8" s="4" t="s">
        <v>468</v>
      </c>
      <c r="B8" s="5" t="n">
        <v>78</v>
      </c>
      <c r="C8" s="5" t="n">
        <v>67</v>
      </c>
      <c r="D8" s="5" t="n">
        <v>150</v>
      </c>
    </row>
    <row r="9" spans="1:4">
      <c r="A9" s="4" t="s">
        <v>469</v>
      </c>
    </row>
    <row r="10" spans="1:4">
      <c r="A10" s="3" t="s">
        <v>464</v>
      </c>
    </row>
    <row r="11" spans="1:4">
      <c r="A11" s="4" t="s">
        <v>468</v>
      </c>
      <c r="B11" s="5" t="n">
        <v>1703</v>
      </c>
      <c r="C11" s="5" t="n">
        <v>1777</v>
      </c>
      <c r="D11" s="5" t="n">
        <v>713</v>
      </c>
    </row>
    <row r="12" spans="1:4">
      <c r="A12" s="4" t="s">
        <v>470</v>
      </c>
    </row>
    <row r="13" spans="1:4">
      <c r="A13" s="3" t="s">
        <v>464</v>
      </c>
    </row>
    <row r="14" spans="1:4">
      <c r="A14" s="4" t="s">
        <v>468</v>
      </c>
      <c r="B14" s="5" t="n">
        <v>586</v>
      </c>
      <c r="C14" s="5" t="n">
        <v>601</v>
      </c>
      <c r="D14" s="5" t="n">
        <v>518</v>
      </c>
    </row>
    <row r="15" spans="1:4">
      <c r="A15" s="4" t="s">
        <v>471</v>
      </c>
    </row>
    <row r="16" spans="1:4">
      <c r="A16" s="3" t="s">
        <v>464</v>
      </c>
    </row>
    <row r="17" spans="1:4">
      <c r="A17" s="4" t="s">
        <v>468</v>
      </c>
      <c r="B17" s="5" t="n">
        <v>1739</v>
      </c>
      <c r="C17" s="5" t="n">
        <v>1982</v>
      </c>
      <c r="D17" s="5" t="n">
        <v>1185</v>
      </c>
    </row>
    <row r="18" spans="1:4">
      <c r="A18" s="4" t="s">
        <v>472</v>
      </c>
    </row>
    <row r="19" spans="1:4">
      <c r="A19" s="3" t="s">
        <v>464</v>
      </c>
    </row>
    <row r="20" spans="1:4">
      <c r="A20" s="4" t="s">
        <v>468</v>
      </c>
      <c r="B20" s="6" t="n">
        <v>4106</v>
      </c>
      <c r="C20" s="6" t="n">
        <v>4427</v>
      </c>
      <c r="D20" s="6" t="n">
        <v>25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3</v>
      </c>
      <c r="B1" s="2" t="s">
        <v>1</v>
      </c>
    </row>
    <row r="2" spans="1:4">
      <c r="B2" s="2" t="s">
        <v>2</v>
      </c>
      <c r="C2" s="2" t="s">
        <v>30</v>
      </c>
      <c r="D2" s="2" t="s">
        <v>78</v>
      </c>
    </row>
    <row r="3" spans="1:4">
      <c r="A3" s="3" t="s">
        <v>287</v>
      </c>
    </row>
    <row r="4" spans="1:4">
      <c r="A4" s="4" t="s">
        <v>474</v>
      </c>
      <c r="B4" s="4" t="s">
        <v>475</v>
      </c>
      <c r="C4" s="4" t="s">
        <v>476</v>
      </c>
      <c r="D4" s="4" t="s">
        <v>477</v>
      </c>
    </row>
    <row r="5" spans="1:4">
      <c r="A5" s="4" t="s">
        <v>478</v>
      </c>
      <c r="B5" s="4" t="s">
        <v>479</v>
      </c>
      <c r="C5" s="4" t="s">
        <v>480</v>
      </c>
      <c r="D5" s="4" t="s">
        <v>481</v>
      </c>
    </row>
    <row r="6" spans="1:4">
      <c r="A6" s="4" t="s">
        <v>482</v>
      </c>
      <c r="B6" s="4" t="s">
        <v>483</v>
      </c>
      <c r="C6" s="4" t="s">
        <v>483</v>
      </c>
      <c r="D6" s="4" t="s">
        <v>4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14"/>
  </cols>
  <sheetData>
    <row r="1" spans="1:4">
      <c r="A1" s="1" t="s">
        <v>484</v>
      </c>
      <c r="B1" s="2" t="s">
        <v>1</v>
      </c>
    </row>
    <row r="2" spans="1:4">
      <c r="B2" s="2" t="s">
        <v>2</v>
      </c>
      <c r="C2" s="2" t="s">
        <v>30</v>
      </c>
      <c r="D2" s="2" t="s">
        <v>78</v>
      </c>
    </row>
    <row r="3" spans="1:4">
      <c r="A3" s="3" t="s">
        <v>485</v>
      </c>
    </row>
    <row r="4" spans="1:4">
      <c r="A4" s="4" t="s">
        <v>486</v>
      </c>
      <c r="B4" s="5" t="n">
        <v>2742531</v>
      </c>
    </row>
    <row r="5" spans="1:4">
      <c r="A5" s="4" t="s">
        <v>487</v>
      </c>
      <c r="B5" s="5" t="n">
        <v>466600</v>
      </c>
      <c r="C5" s="5" t="n">
        <v>833900</v>
      </c>
      <c r="D5" s="5" t="n">
        <v>606750</v>
      </c>
    </row>
    <row r="6" spans="1:4">
      <c r="A6" s="4" t="s">
        <v>488</v>
      </c>
      <c r="B6" s="5" t="n">
        <v>-248344</v>
      </c>
    </row>
    <row r="7" spans="1:4">
      <c r="A7" s="4" t="s">
        <v>489</v>
      </c>
      <c r="B7" s="5" t="n">
        <v>-215503</v>
      </c>
    </row>
    <row r="8" spans="1:4">
      <c r="A8" s="4" t="s">
        <v>490</v>
      </c>
      <c r="B8" s="5" t="n">
        <v>2745284</v>
      </c>
      <c r="C8" s="5" t="n">
        <v>2742531</v>
      </c>
    </row>
    <row r="9" spans="1:4">
      <c r="A9" s="4" t="s">
        <v>491</v>
      </c>
      <c r="B9" s="5" t="n">
        <v>2677867</v>
      </c>
    </row>
    <row r="10" spans="1:4">
      <c r="A10" s="4" t="s">
        <v>492</v>
      </c>
      <c r="B10" s="5" t="n">
        <v>1909298</v>
      </c>
    </row>
    <row r="11" spans="1:4">
      <c r="A11" s="3" t="s">
        <v>493</v>
      </c>
    </row>
    <row r="12" spans="1:4">
      <c r="A12" s="4" t="s">
        <v>494</v>
      </c>
      <c r="B12" s="7" t="n">
        <v>11.15</v>
      </c>
    </row>
    <row r="13" spans="1:4">
      <c r="A13" s="4" t="s">
        <v>487</v>
      </c>
      <c r="B13" s="8" t="n">
        <v>12.41</v>
      </c>
    </row>
    <row r="14" spans="1:4">
      <c r="A14" s="4" t="s">
        <v>488</v>
      </c>
      <c r="B14" s="8" t="n">
        <v>5.46</v>
      </c>
    </row>
    <row r="15" spans="1:4">
      <c r="A15" s="4" t="s">
        <v>489</v>
      </c>
      <c r="B15" s="8" t="n">
        <v>15.93</v>
      </c>
    </row>
    <row r="16" spans="1:4">
      <c r="A16" s="4" t="s">
        <v>495</v>
      </c>
      <c r="B16" s="9" t="n">
        <v>11.5</v>
      </c>
      <c r="C16" s="7" t="n">
        <v>11.15</v>
      </c>
    </row>
    <row r="17" spans="1:4">
      <c r="A17" s="4" t="s">
        <v>491</v>
      </c>
      <c r="B17" s="8" t="n">
        <v>11.45</v>
      </c>
    </row>
    <row r="18" spans="1:4">
      <c r="A18" s="4" t="s">
        <v>492</v>
      </c>
      <c r="B18" s="7" t="n">
        <v>10.32</v>
      </c>
    </row>
    <row r="19" spans="1:4">
      <c r="A19" s="3" t="s">
        <v>496</v>
      </c>
    </row>
    <row r="20" spans="1:4">
      <c r="A20" s="4" t="s">
        <v>494</v>
      </c>
      <c r="B20" s="4" t="s">
        <v>497</v>
      </c>
    </row>
    <row r="21" spans="1:4">
      <c r="A21" s="4" t="s">
        <v>495</v>
      </c>
      <c r="C21" s="4" t="s">
        <v>498</v>
      </c>
    </row>
    <row r="22" spans="1:4">
      <c r="A22" s="4" t="s">
        <v>491</v>
      </c>
      <c r="B22" s="4" t="s">
        <v>497</v>
      </c>
    </row>
    <row r="23" spans="1:4">
      <c r="A23" s="4" t="s">
        <v>492</v>
      </c>
      <c r="B23" s="4" t="s">
        <v>499</v>
      </c>
    </row>
    <row r="24" spans="1:4">
      <c r="A24" s="3" t="s">
        <v>500</v>
      </c>
    </row>
    <row r="25" spans="1:4">
      <c r="A25" s="4" t="s">
        <v>495</v>
      </c>
      <c r="B25" s="6" t="n">
        <v>4089</v>
      </c>
    </row>
    <row r="26" spans="1:4">
      <c r="A26" s="4" t="s">
        <v>491</v>
      </c>
      <c r="B26" s="5" t="n">
        <v>4066</v>
      </c>
    </row>
    <row r="27" spans="1:4">
      <c r="A27" s="4" t="s">
        <v>492</v>
      </c>
      <c r="B27" s="6" t="n">
        <v>39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1"/>
  </cols>
  <sheetData>
    <row r="1" spans="1:6">
      <c r="A1" s="1" t="s">
        <v>101</v>
      </c>
      <c r="B1" s="2" t="s">
        <v>102</v>
      </c>
      <c r="C1" s="2" t="s">
        <v>64</v>
      </c>
      <c r="D1" s="2" t="s">
        <v>103</v>
      </c>
      <c r="E1" s="2" t="s">
        <v>104</v>
      </c>
      <c r="F1" s="2" t="s">
        <v>105</v>
      </c>
    </row>
    <row r="2" spans="1:6">
      <c r="A2" s="4" t="s">
        <v>106</v>
      </c>
      <c r="B2" s="6" t="n">
        <v>9</v>
      </c>
      <c r="C2" s="6" t="n">
        <v>0</v>
      </c>
      <c r="D2" s="6" t="n">
        <v>308190</v>
      </c>
      <c r="E2" s="6" t="n">
        <v>-238941</v>
      </c>
      <c r="F2" s="6" t="n">
        <v>69258</v>
      </c>
    </row>
    <row r="3" spans="1:6">
      <c r="A3" s="4" t="s">
        <v>107</v>
      </c>
      <c r="B3" s="5" t="n">
        <v>8880377</v>
      </c>
      <c r="C3" s="5" t="n">
        <v>0</v>
      </c>
    </row>
    <row r="4" spans="1:6">
      <c r="A4" s="4" t="s">
        <v>108</v>
      </c>
      <c r="D4" s="5" t="n">
        <v>2563</v>
      </c>
      <c r="F4" s="5" t="n">
        <v>2563</v>
      </c>
    </row>
    <row r="5" spans="1:6">
      <c r="A5" s="4" t="s">
        <v>109</v>
      </c>
      <c r="D5" s="5" t="n">
        <v>1197</v>
      </c>
      <c r="F5" s="5" t="n">
        <v>1197</v>
      </c>
    </row>
    <row r="6" spans="1:6">
      <c r="A6" s="4" t="s">
        <v>110</v>
      </c>
      <c r="B6" s="5" t="n">
        <v>145979</v>
      </c>
    </row>
    <row r="7" spans="1:6">
      <c r="A7" s="4" t="s">
        <v>111</v>
      </c>
      <c r="D7" s="5" t="n">
        <v>2542</v>
      </c>
      <c r="F7" s="5" t="n">
        <v>2542</v>
      </c>
    </row>
    <row r="8" spans="1:6">
      <c r="A8" s="4" t="s">
        <v>112</v>
      </c>
      <c r="D8" s="5" t="n">
        <v>21133</v>
      </c>
      <c r="F8" s="5" t="n">
        <v>21133</v>
      </c>
    </row>
    <row r="9" spans="1:6">
      <c r="A9" s="4" t="s">
        <v>113</v>
      </c>
      <c r="C9" s="5" t="n">
        <v>168007</v>
      </c>
    </row>
    <row r="10" spans="1:6">
      <c r="A10" s="4" t="s">
        <v>114</v>
      </c>
      <c r="B10" s="5" t="n">
        <v>125000</v>
      </c>
    </row>
    <row r="11" spans="1:6">
      <c r="A11" s="4" t="s">
        <v>115</v>
      </c>
      <c r="F11" s="5" t="n">
        <v>0</v>
      </c>
    </row>
    <row r="12" spans="1:6">
      <c r="A12" s="4" t="s">
        <v>116</v>
      </c>
      <c r="B12" s="6" t="n">
        <v>1</v>
      </c>
      <c r="D12" s="5" t="n">
        <v>1860</v>
      </c>
      <c r="F12" s="5" t="n">
        <v>1861</v>
      </c>
    </row>
    <row r="13" spans="1:6">
      <c r="A13" s="4" t="s">
        <v>117</v>
      </c>
      <c r="B13" s="5" t="n">
        <v>400000</v>
      </c>
    </row>
    <row r="14" spans="1:6">
      <c r="A14" s="4" t="s">
        <v>118</v>
      </c>
      <c r="B14" s="6" t="n">
        <v>1</v>
      </c>
      <c r="D14" s="5" t="n">
        <v>5000</v>
      </c>
      <c r="F14" s="5" t="n">
        <v>5001</v>
      </c>
    </row>
    <row r="15" spans="1:6">
      <c r="A15" s="4" t="s">
        <v>119</v>
      </c>
      <c r="B15" s="5" t="n">
        <v>1075268</v>
      </c>
    </row>
    <row r="16" spans="1:6">
      <c r="A16" s="4" t="s">
        <v>120</v>
      </c>
      <c r="E16" s="5" t="n">
        <v>4646</v>
      </c>
      <c r="F16" s="5" t="n">
        <v>4646</v>
      </c>
    </row>
    <row r="17" spans="1:6">
      <c r="A17" s="4" t="s">
        <v>121</v>
      </c>
      <c r="B17" s="6" t="n">
        <v>11</v>
      </c>
      <c r="C17" s="6" t="n">
        <v>0</v>
      </c>
      <c r="D17" s="5" t="n">
        <v>342485</v>
      </c>
      <c r="E17" s="5" t="n">
        <v>-234295</v>
      </c>
      <c r="F17" s="6" t="n">
        <v>119609</v>
      </c>
    </row>
    <row r="18" spans="1:6">
      <c r="A18" s="4" t="s">
        <v>122</v>
      </c>
      <c r="B18" s="5" t="n">
        <v>10626624</v>
      </c>
      <c r="C18" s="5" t="n">
        <v>168007</v>
      </c>
      <c r="F18" s="5" t="n">
        <v>11012625</v>
      </c>
    </row>
    <row r="19" spans="1:6">
      <c r="A19" s="4" t="s">
        <v>108</v>
      </c>
      <c r="D19" s="5" t="n">
        <v>4486</v>
      </c>
      <c r="F19" s="6" t="n">
        <v>4486</v>
      </c>
    </row>
    <row r="20" spans="1:6">
      <c r="A20" s="4" t="s">
        <v>109</v>
      </c>
      <c r="D20" s="5" t="n">
        <v>3051</v>
      </c>
      <c r="F20" s="5" t="n">
        <v>3051</v>
      </c>
    </row>
    <row r="21" spans="1:6">
      <c r="A21" s="4" t="s">
        <v>110</v>
      </c>
      <c r="B21" s="5" t="n">
        <v>386001</v>
      </c>
    </row>
    <row r="22" spans="1:6">
      <c r="A22" s="4" t="s">
        <v>115</v>
      </c>
      <c r="F22" s="5" t="n">
        <v>0</v>
      </c>
    </row>
    <row r="23" spans="1:6">
      <c r="A23" s="4" t="s">
        <v>120</v>
      </c>
      <c r="E23" s="5" t="n">
        <v>3871</v>
      </c>
      <c r="F23" s="5" t="n">
        <v>3871</v>
      </c>
    </row>
    <row r="24" spans="1:6">
      <c r="A24" s="4" t="s">
        <v>123</v>
      </c>
      <c r="B24" s="6" t="n">
        <v>11</v>
      </c>
      <c r="C24" s="6" t="n">
        <v>0</v>
      </c>
      <c r="D24" s="5" t="n">
        <v>350022</v>
      </c>
      <c r="E24" s="5" t="n">
        <v>-230424</v>
      </c>
      <c r="F24" s="6" t="n">
        <v>119609</v>
      </c>
    </row>
    <row r="25" spans="1:6">
      <c r="A25" s="4" t="s">
        <v>124</v>
      </c>
      <c r="B25" s="5" t="n">
        <v>11012625</v>
      </c>
      <c r="C25" s="5" t="n">
        <v>168007</v>
      </c>
      <c r="F25" s="5" t="n">
        <v>11012625</v>
      </c>
    </row>
    <row r="26" spans="1:6">
      <c r="A26" s="4" t="s">
        <v>108</v>
      </c>
      <c r="D26" s="5" t="n">
        <v>4106</v>
      </c>
      <c r="F26" s="6" t="n">
        <v>4106</v>
      </c>
    </row>
    <row r="27" spans="1:6">
      <c r="A27" s="4" t="s">
        <v>109</v>
      </c>
      <c r="B27" s="6" t="n">
        <v>0</v>
      </c>
      <c r="D27" s="5" t="n">
        <v>1355</v>
      </c>
      <c r="F27" s="6" t="n">
        <v>1355</v>
      </c>
    </row>
    <row r="28" spans="1:6">
      <c r="A28" s="4" t="s">
        <v>110</v>
      </c>
      <c r="B28" s="5" t="n">
        <v>248344</v>
      </c>
      <c r="F28" s="5" t="n">
        <v>248344</v>
      </c>
    </row>
    <row r="29" spans="1:6">
      <c r="A29" s="4" t="s">
        <v>114</v>
      </c>
      <c r="B29" s="5" t="n">
        <v>345000</v>
      </c>
    </row>
    <row r="30" spans="1:6">
      <c r="A30" s="4" t="s">
        <v>125</v>
      </c>
      <c r="B30" s="6" t="n">
        <v>2</v>
      </c>
      <c r="C30" s="6" t="n">
        <v>0</v>
      </c>
      <c r="D30" s="5" t="n">
        <v>-2</v>
      </c>
    </row>
    <row r="31" spans="1:6">
      <c r="A31" s="4" t="s">
        <v>126</v>
      </c>
      <c r="B31" s="5" t="n">
        <v>1680070</v>
      </c>
      <c r="C31" s="5" t="n">
        <v>-168007</v>
      </c>
    </row>
    <row r="32" spans="1:6">
      <c r="A32" s="4" t="s">
        <v>115</v>
      </c>
      <c r="D32" s="5" t="n">
        <v>2470</v>
      </c>
      <c r="F32" s="6" t="n">
        <v>2470</v>
      </c>
    </row>
    <row r="33" spans="1:6">
      <c r="A33" s="4" t="s">
        <v>127</v>
      </c>
      <c r="B33" s="6" t="n">
        <v>0</v>
      </c>
      <c r="D33" s="5" t="n">
        <v>-1897</v>
      </c>
      <c r="F33" s="5" t="n">
        <v>-1897</v>
      </c>
    </row>
    <row r="34" spans="1:6">
      <c r="A34" s="4" t="s">
        <v>128</v>
      </c>
      <c r="B34" s="5" t="n">
        <v>-226698</v>
      </c>
    </row>
    <row r="35" spans="1:6">
      <c r="A35" s="4" t="s">
        <v>129</v>
      </c>
      <c r="E35" s="5" t="n">
        <v>6488</v>
      </c>
      <c r="F35" s="5" t="n">
        <v>6488</v>
      </c>
    </row>
    <row r="36" spans="1:6">
      <c r="A36" s="4" t="s">
        <v>120</v>
      </c>
      <c r="E36" s="5" t="n">
        <v>-64964</v>
      </c>
      <c r="F36" s="5" t="n">
        <v>-64964</v>
      </c>
    </row>
    <row r="37" spans="1:6">
      <c r="A37" s="4" t="s">
        <v>130</v>
      </c>
      <c r="B37" s="6" t="n">
        <v>13</v>
      </c>
      <c r="C37" s="6" t="n">
        <v>0</v>
      </c>
      <c r="D37" s="6" t="n">
        <v>356054</v>
      </c>
      <c r="E37" s="6" t="n">
        <v>-288900</v>
      </c>
      <c r="F37" s="6" t="n">
        <v>67167</v>
      </c>
    </row>
    <row r="38" spans="1:6">
      <c r="A38" s="4" t="s">
        <v>131</v>
      </c>
      <c r="B38" s="5" t="n">
        <v>13059341</v>
      </c>
      <c r="C38" s="5" t="n">
        <v>0</v>
      </c>
      <c r="F38" s="5" t="n">
        <v>13059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0</v>
      </c>
    </row>
    <row r="2" spans="1:3">
      <c r="A2" s="3" t="s">
        <v>198</v>
      </c>
    </row>
    <row r="3" spans="1:3">
      <c r="A3" s="4" t="s">
        <v>490</v>
      </c>
      <c r="B3" s="5" t="n">
        <v>2745284</v>
      </c>
      <c r="C3" s="5" t="n">
        <v>2742531</v>
      </c>
    </row>
    <row r="4" spans="1:3">
      <c r="A4" s="4" t="s">
        <v>502</v>
      </c>
      <c r="B4" s="5" t="n">
        <v>603758</v>
      </c>
    </row>
    <row r="5" spans="1:3">
      <c r="A5" s="4" t="s">
        <v>503</v>
      </c>
      <c r="B5" s="5" t="n">
        <v>1552330</v>
      </c>
    </row>
    <row r="6" spans="1:3">
      <c r="A6" s="4" t="s">
        <v>504</v>
      </c>
      <c r="B6" s="5" t="n">
        <v>61200</v>
      </c>
    </row>
    <row r="7" spans="1:3">
      <c r="A7" s="4" t="s">
        <v>505</v>
      </c>
      <c r="B7" s="5" t="n">
        <v>4962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8</v>
      </c>
    </row>
    <row r="3" spans="1:4">
      <c r="A3" s="3" t="s">
        <v>507</v>
      </c>
    </row>
    <row r="4" spans="1:4">
      <c r="A4" s="4" t="s">
        <v>508</v>
      </c>
      <c r="B4" s="6" t="n">
        <v>3900</v>
      </c>
      <c r="C4" s="6" t="n">
        <v>4900</v>
      </c>
      <c r="D4" s="6" t="n">
        <v>2900</v>
      </c>
    </row>
    <row r="5" spans="1:4">
      <c r="A5" s="4" t="s">
        <v>509</v>
      </c>
      <c r="B5" s="5" t="n">
        <v>466600</v>
      </c>
      <c r="C5" s="5" t="n">
        <v>833900</v>
      </c>
      <c r="D5" s="5" t="n">
        <v>606750</v>
      </c>
    </row>
    <row r="6" spans="1:4">
      <c r="A6" s="4" t="s">
        <v>510</v>
      </c>
      <c r="B6" s="7" t="n">
        <v>6.23</v>
      </c>
      <c r="C6" s="7" t="n">
        <v>7.71</v>
      </c>
      <c r="D6" s="7" t="n">
        <v>5.73</v>
      </c>
    </row>
    <row r="7" spans="1:4">
      <c r="A7" s="4" t="s">
        <v>511</v>
      </c>
    </row>
    <row r="8" spans="1:4">
      <c r="A8" s="3" t="s">
        <v>507</v>
      </c>
    </row>
    <row r="9" spans="1:4">
      <c r="A9" s="4" t="s">
        <v>512</v>
      </c>
      <c r="B9" s="5" t="n">
        <v>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3</v>
      </c>
      <c r="B1" s="2" t="s">
        <v>1</v>
      </c>
    </row>
    <row r="2" spans="1:4">
      <c r="B2" s="2" t="s">
        <v>2</v>
      </c>
      <c r="C2" s="2" t="s">
        <v>30</v>
      </c>
      <c r="D2" s="2" t="s">
        <v>78</v>
      </c>
    </row>
    <row r="3" spans="1:4">
      <c r="A3" s="4" t="s">
        <v>514</v>
      </c>
      <c r="B3" s="6" t="n">
        <v>-39525</v>
      </c>
      <c r="C3" s="6" t="n">
        <v>6686</v>
      </c>
      <c r="D3" s="6" t="n">
        <v>8079</v>
      </c>
    </row>
    <row r="4" spans="1:4">
      <c r="A4" s="4" t="s">
        <v>515</v>
      </c>
    </row>
    <row r="5" spans="1:4">
      <c r="A5" s="4" t="s">
        <v>514</v>
      </c>
      <c r="B5" s="5" t="n">
        <v>-40090</v>
      </c>
      <c r="C5" s="5" t="n">
        <v>6448</v>
      </c>
      <c r="D5" s="5" t="n">
        <v>8079</v>
      </c>
    </row>
    <row r="6" spans="1:4">
      <c r="A6" s="4" t="s">
        <v>516</v>
      </c>
    </row>
    <row r="7" spans="1:4">
      <c r="A7" s="4" t="s">
        <v>514</v>
      </c>
      <c r="B7" s="6" t="n">
        <v>565</v>
      </c>
      <c r="C7" s="6" t="n">
        <v>238</v>
      </c>
      <c r="D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7</v>
      </c>
      <c r="B1" s="2" t="s">
        <v>1</v>
      </c>
    </row>
    <row r="2" spans="1:4">
      <c r="B2" s="2" t="s">
        <v>2</v>
      </c>
      <c r="C2" s="2" t="s">
        <v>30</v>
      </c>
      <c r="D2" s="2" t="s">
        <v>78</v>
      </c>
    </row>
    <row r="3" spans="1:4">
      <c r="A3" s="3" t="s">
        <v>201</v>
      </c>
    </row>
    <row r="4" spans="1:4">
      <c r="A4" s="4" t="s">
        <v>518</v>
      </c>
      <c r="B4" s="6" t="n">
        <v>0</v>
      </c>
      <c r="C4" s="6" t="n">
        <v>244</v>
      </c>
      <c r="D4" s="6" t="n">
        <v>212</v>
      </c>
    </row>
    <row r="5" spans="1:4">
      <c r="A5" s="4" t="s">
        <v>519</v>
      </c>
      <c r="B5" s="5" t="n">
        <v>36</v>
      </c>
      <c r="C5" s="5" t="n">
        <v>508</v>
      </c>
      <c r="D5" s="5" t="n">
        <v>226</v>
      </c>
    </row>
    <row r="6" spans="1:4">
      <c r="A6" s="4" t="s">
        <v>520</v>
      </c>
      <c r="B6" s="5" t="n">
        <v>139</v>
      </c>
      <c r="C6" s="5" t="n">
        <v>69</v>
      </c>
      <c r="D6" s="5" t="n">
        <v>0</v>
      </c>
    </row>
    <row r="7" spans="1:4">
      <c r="A7" s="4" t="s">
        <v>521</v>
      </c>
      <c r="B7" s="5" t="n">
        <v>175</v>
      </c>
      <c r="C7" s="5" t="n">
        <v>821</v>
      </c>
      <c r="D7" s="5" t="n">
        <v>438</v>
      </c>
    </row>
    <row r="8" spans="1:4">
      <c r="A8" s="4" t="s">
        <v>522</v>
      </c>
      <c r="B8" s="5" t="n">
        <v>-2916</v>
      </c>
      <c r="C8" s="5" t="n">
        <v>1726</v>
      </c>
      <c r="D8" s="5" t="n">
        <v>2997</v>
      </c>
    </row>
    <row r="9" spans="1:4">
      <c r="A9" s="4" t="s">
        <v>523</v>
      </c>
      <c r="B9" s="5" t="n">
        <v>-175</v>
      </c>
      <c r="C9" s="5" t="n">
        <v>1040</v>
      </c>
      <c r="D9" s="5" t="n">
        <v>586</v>
      </c>
    </row>
    <row r="10" spans="1:4">
      <c r="A10" s="4" t="s">
        <v>524</v>
      </c>
      <c r="B10" s="5" t="n">
        <v>0</v>
      </c>
      <c r="C10" s="5" t="n">
        <v>0</v>
      </c>
      <c r="D10" s="5" t="n">
        <v>0</v>
      </c>
    </row>
    <row r="11" spans="1:4">
      <c r="A11" s="4" t="s">
        <v>525</v>
      </c>
      <c r="B11" s="5" t="n">
        <v>-3091</v>
      </c>
      <c r="C11" s="5" t="n">
        <v>2766</v>
      </c>
      <c r="D11" s="5" t="n">
        <v>3583</v>
      </c>
    </row>
    <row r="12" spans="1:4">
      <c r="A12" s="4" t="s">
        <v>526</v>
      </c>
      <c r="B12" s="5" t="n">
        <v>11693</v>
      </c>
      <c r="C12" s="5" t="n">
        <v>0</v>
      </c>
      <c r="D12" s="5" t="n">
        <v>0</v>
      </c>
    </row>
    <row r="13" spans="1:4">
      <c r="A13" s="4" t="s">
        <v>527</v>
      </c>
      <c r="B13" s="5" t="n">
        <v>16662</v>
      </c>
      <c r="C13" s="5" t="n">
        <v>-772</v>
      </c>
      <c r="D13" s="5" t="n">
        <v>-588</v>
      </c>
    </row>
    <row r="14" spans="1:4">
      <c r="A14" s="4" t="s">
        <v>528</v>
      </c>
      <c r="B14" s="6" t="n">
        <v>25439</v>
      </c>
      <c r="C14" s="6" t="n">
        <v>2815</v>
      </c>
      <c r="D14" s="6" t="n">
        <v>3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8</v>
      </c>
    </row>
    <row r="3" spans="1:4">
      <c r="A3" s="3" t="s">
        <v>296</v>
      </c>
    </row>
    <row r="4" spans="1:4">
      <c r="A4" s="4" t="s">
        <v>530</v>
      </c>
      <c r="B4" s="4" t="s">
        <v>336</v>
      </c>
      <c r="C4" s="4" t="s">
        <v>336</v>
      </c>
      <c r="D4" s="4" t="s">
        <v>336</v>
      </c>
    </row>
    <row r="5" spans="1:4">
      <c r="A5" s="4" t="s">
        <v>531</v>
      </c>
      <c r="B5" s="4" t="s">
        <v>532</v>
      </c>
      <c r="C5" s="4" t="s">
        <v>533</v>
      </c>
      <c r="D5" s="4" t="s">
        <v>534</v>
      </c>
    </row>
    <row r="6" spans="1:4">
      <c r="A6" s="4" t="s">
        <v>535</v>
      </c>
      <c r="B6" s="4" t="s">
        <v>536</v>
      </c>
      <c r="C6" s="4" t="s">
        <v>537</v>
      </c>
      <c r="D6" s="4" t="s">
        <v>538</v>
      </c>
    </row>
    <row r="7" spans="1:4">
      <c r="A7" s="4" t="s">
        <v>539</v>
      </c>
      <c r="B7" s="4" t="s">
        <v>540</v>
      </c>
      <c r="C7" s="4" t="s">
        <v>541</v>
      </c>
      <c r="D7" s="4" t="s">
        <v>542</v>
      </c>
    </row>
    <row r="8" spans="1:4">
      <c r="A8" s="4" t="s">
        <v>543</v>
      </c>
      <c r="B8" s="4" t="s">
        <v>540</v>
      </c>
      <c r="C8" s="4" t="s">
        <v>541</v>
      </c>
      <c r="D8" s="4" t="s">
        <v>541</v>
      </c>
    </row>
    <row r="9" spans="1:4">
      <c r="A9" s="4" t="s">
        <v>544</v>
      </c>
      <c r="B9" s="4" t="s">
        <v>541</v>
      </c>
      <c r="C9" s="4" t="s">
        <v>541</v>
      </c>
      <c r="D9" s="4" t="s">
        <v>545</v>
      </c>
    </row>
    <row r="10" spans="1:4">
      <c r="A10" s="4" t="s">
        <v>92</v>
      </c>
      <c r="B10" s="4" t="s">
        <v>546</v>
      </c>
      <c r="C10" s="4" t="s">
        <v>541</v>
      </c>
      <c r="D10" s="4" t="s">
        <v>541</v>
      </c>
    </row>
    <row r="11" spans="1:4">
      <c r="A11" s="4" t="s">
        <v>547</v>
      </c>
      <c r="B11" s="4" t="s">
        <v>548</v>
      </c>
      <c r="C11" s="4" t="s">
        <v>549</v>
      </c>
      <c r="D11" s="4" t="s">
        <v>550</v>
      </c>
    </row>
    <row r="12" spans="1:4">
      <c r="A12" s="4" t="s">
        <v>551</v>
      </c>
      <c r="B12" s="4" t="s">
        <v>552</v>
      </c>
      <c r="C12" s="4" t="s">
        <v>541</v>
      </c>
      <c r="D12" s="4" t="s">
        <v>541</v>
      </c>
    </row>
    <row r="13" spans="1:4">
      <c r="A13" s="4" t="s">
        <v>553</v>
      </c>
      <c r="B13" s="4" t="s">
        <v>554</v>
      </c>
      <c r="C13" s="4" t="s">
        <v>541</v>
      </c>
      <c r="D13" s="4" t="s">
        <v>541</v>
      </c>
    </row>
    <row r="14" spans="1:4">
      <c r="A14" s="4" t="s">
        <v>555</v>
      </c>
      <c r="B14" s="4" t="s">
        <v>556</v>
      </c>
      <c r="C14" s="4" t="s">
        <v>557</v>
      </c>
      <c r="D14" s="4" t="s">
        <v>558</v>
      </c>
    </row>
    <row r="15" spans="1:4">
      <c r="A15" s="4" t="s">
        <v>559</v>
      </c>
      <c r="B15" s="4" t="s">
        <v>560</v>
      </c>
      <c r="C15" s="4" t="s">
        <v>561</v>
      </c>
      <c r="D15" s="4" t="s">
        <v>5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3</v>
      </c>
      <c r="B1" s="2" t="s">
        <v>2</v>
      </c>
      <c r="C1" s="2" t="s">
        <v>30</v>
      </c>
    </row>
    <row r="2" spans="1:3">
      <c r="A2" s="3" t="s">
        <v>564</v>
      </c>
    </row>
    <row r="3" spans="1:3">
      <c r="A3" s="4" t="s">
        <v>565</v>
      </c>
      <c r="B3" s="6" t="n">
        <v>225</v>
      </c>
      <c r="C3" s="6" t="n">
        <v>381</v>
      </c>
    </row>
    <row r="4" spans="1:3">
      <c r="A4" s="4" t="s">
        <v>566</v>
      </c>
      <c r="B4" s="5" t="n">
        <v>574</v>
      </c>
      <c r="C4" s="5" t="n">
        <v>1596</v>
      </c>
    </row>
    <row r="5" spans="1:3">
      <c r="A5" s="4" t="s">
        <v>567</v>
      </c>
      <c r="B5" s="5" t="n">
        <v>17286</v>
      </c>
      <c r="C5" s="5" t="n">
        <v>25563</v>
      </c>
    </row>
    <row r="6" spans="1:3">
      <c r="A6" s="4" t="s">
        <v>568</v>
      </c>
      <c r="B6" s="5" t="n">
        <v>161</v>
      </c>
      <c r="C6" s="5" t="n">
        <v>0</v>
      </c>
    </row>
    <row r="7" spans="1:3">
      <c r="A7" s="4" t="s">
        <v>569</v>
      </c>
      <c r="B7" s="5" t="n">
        <v>2727</v>
      </c>
      <c r="C7" s="5" t="n">
        <v>3225</v>
      </c>
    </row>
    <row r="8" spans="1:3">
      <c r="A8" s="4" t="s">
        <v>547</v>
      </c>
      <c r="B8" s="5" t="n">
        <v>1062</v>
      </c>
      <c r="C8" s="5" t="n">
        <v>1191</v>
      </c>
    </row>
    <row r="9" spans="1:3">
      <c r="A9" s="4" t="s">
        <v>570</v>
      </c>
      <c r="B9" s="5" t="n">
        <v>22035</v>
      </c>
      <c r="C9" s="5" t="n">
        <v>31956</v>
      </c>
    </row>
    <row r="10" spans="1:3">
      <c r="A10" s="4" t="s">
        <v>527</v>
      </c>
      <c r="B10" s="5" t="n">
        <v>-21318</v>
      </c>
      <c r="C10" s="5" t="n">
        <v>-4656</v>
      </c>
    </row>
    <row r="11" spans="1:3">
      <c r="A11" s="4" t="s">
        <v>571</v>
      </c>
      <c r="B11" s="5" t="n">
        <v>717</v>
      </c>
      <c r="C11" s="5" t="n">
        <v>27300</v>
      </c>
    </row>
    <row r="12" spans="1:3">
      <c r="A12" s="3" t="s">
        <v>572</v>
      </c>
    </row>
    <row r="13" spans="1:3">
      <c r="A13" s="4" t="s">
        <v>573</v>
      </c>
      <c r="B13" s="5" t="n">
        <v>-25</v>
      </c>
      <c r="C13" s="5" t="n">
        <v>-114</v>
      </c>
    </row>
    <row r="14" spans="1:3">
      <c r="A14" s="4" t="s">
        <v>574</v>
      </c>
      <c r="B14" s="5" t="n">
        <v>0</v>
      </c>
      <c r="C14" s="5" t="n">
        <v>-7698</v>
      </c>
    </row>
    <row r="15" spans="1:3">
      <c r="A15" s="4" t="s">
        <v>575</v>
      </c>
      <c r="B15" s="5" t="n">
        <v>0</v>
      </c>
      <c r="C15" s="5" t="n">
        <v>-20</v>
      </c>
    </row>
    <row r="16" spans="1:3">
      <c r="A16" s="4" t="s">
        <v>576</v>
      </c>
      <c r="B16" s="5" t="n">
        <v>-25</v>
      </c>
      <c r="C16" s="5" t="n">
        <v>-7832</v>
      </c>
    </row>
    <row r="17" spans="1:3">
      <c r="A17" s="4" t="s">
        <v>577</v>
      </c>
      <c r="B17" s="6" t="n">
        <v>692</v>
      </c>
      <c r="C17" s="6" t="n">
        <v>19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1"/>
  </cols>
  <sheetData>
    <row r="1" spans="1:2">
      <c r="A1" s="1" t="s">
        <v>578</v>
      </c>
      <c r="B1" s="2" t="s">
        <v>351</v>
      </c>
    </row>
    <row r="2" spans="1:2">
      <c r="A2" s="4" t="s">
        <v>579</v>
      </c>
    </row>
    <row r="3" spans="1:2">
      <c r="A3" s="4" t="s">
        <v>567</v>
      </c>
      <c r="B3" s="6" t="n">
        <v>74000</v>
      </c>
    </row>
    <row r="4" spans="1:2">
      <c r="A4" s="4" t="s">
        <v>580</v>
      </c>
    </row>
    <row r="5" spans="1:2">
      <c r="A5" s="4" t="s">
        <v>567</v>
      </c>
      <c r="B5" s="5" t="n">
        <v>4100</v>
      </c>
    </row>
    <row r="6" spans="1:2">
      <c r="A6" s="4" t="s">
        <v>581</v>
      </c>
    </row>
    <row r="7" spans="1:2">
      <c r="A7" s="4" t="s">
        <v>567</v>
      </c>
      <c r="B7" s="5" t="n">
        <v>25500</v>
      </c>
    </row>
    <row r="8" spans="1:2">
      <c r="A8" s="4" t="s">
        <v>582</v>
      </c>
    </row>
    <row r="9" spans="1:2">
      <c r="A9" s="4" t="s">
        <v>567</v>
      </c>
      <c r="B9" s="5" t="n">
        <v>15500</v>
      </c>
    </row>
    <row r="10" spans="1:2">
      <c r="A10" s="4" t="s">
        <v>583</v>
      </c>
    </row>
    <row r="11" spans="1:2">
      <c r="A11" s="4" t="s">
        <v>567</v>
      </c>
      <c r="B11" s="5" t="n">
        <v>5200</v>
      </c>
    </row>
    <row r="12" spans="1:2">
      <c r="A12" s="4" t="s">
        <v>584</v>
      </c>
    </row>
    <row r="13" spans="1:2">
      <c r="A13" s="4" t="s">
        <v>567</v>
      </c>
      <c r="B13" s="5" t="n">
        <v>7700</v>
      </c>
    </row>
    <row r="14" spans="1:2">
      <c r="A14" s="4" t="s">
        <v>585</v>
      </c>
    </row>
    <row r="15" spans="1:2">
      <c r="A15" s="4" t="s">
        <v>567</v>
      </c>
      <c r="B15" s="5" t="n">
        <v>10600</v>
      </c>
    </row>
    <row r="16" spans="1:2">
      <c r="A16" s="4" t="s">
        <v>586</v>
      </c>
    </row>
    <row r="17" spans="1:2">
      <c r="A17" s="4" t="s">
        <v>567</v>
      </c>
      <c r="B17" s="5" t="n">
        <v>1300</v>
      </c>
    </row>
    <row r="18" spans="1:2">
      <c r="A18" s="4" t="s">
        <v>587</v>
      </c>
    </row>
    <row r="19" spans="1:2">
      <c r="A19" s="4" t="s">
        <v>567</v>
      </c>
      <c r="B19" s="5" t="n">
        <v>0</v>
      </c>
    </row>
    <row r="20" spans="1:2">
      <c r="A20" s="4" t="s">
        <v>588</v>
      </c>
    </row>
    <row r="21" spans="1:2">
      <c r="A21" s="4" t="s">
        <v>567</v>
      </c>
      <c r="B21" s="5" t="n">
        <v>100</v>
      </c>
    </row>
    <row r="22" spans="1:2">
      <c r="A22" s="4" t="s">
        <v>589</v>
      </c>
    </row>
    <row r="23" spans="1:2">
      <c r="A23" s="4" t="s">
        <v>567</v>
      </c>
      <c r="B23" s="5" t="n">
        <v>2500</v>
      </c>
    </row>
    <row r="24" spans="1:2">
      <c r="A24" s="4" t="s">
        <v>590</v>
      </c>
    </row>
    <row r="25" spans="1:2">
      <c r="A25" s="4" t="s">
        <v>567</v>
      </c>
      <c r="B25" s="5" t="n">
        <v>1500</v>
      </c>
    </row>
    <row r="26" spans="1:2">
      <c r="A26" s="4" t="s">
        <v>591</v>
      </c>
    </row>
    <row r="27" spans="1:2">
      <c r="A27" s="4" t="s">
        <v>567</v>
      </c>
      <c r="B27" s="5" t="n">
        <v>26200</v>
      </c>
    </row>
    <row r="28" spans="1:2">
      <c r="A28" s="4" t="s">
        <v>592</v>
      </c>
    </row>
    <row r="29" spans="1:2">
      <c r="A29" s="4" t="s">
        <v>567</v>
      </c>
      <c r="B29" s="5" t="n">
        <v>2700</v>
      </c>
    </row>
    <row r="30" spans="1:2">
      <c r="A30" s="4" t="s">
        <v>593</v>
      </c>
    </row>
    <row r="31" spans="1:2">
      <c r="A31" s="4" t="s">
        <v>567</v>
      </c>
      <c r="B31" s="5" t="n">
        <v>5800</v>
      </c>
    </row>
    <row r="32" spans="1:2">
      <c r="A32" s="4" t="s">
        <v>594</v>
      </c>
    </row>
    <row r="33" spans="1:2">
      <c r="A33" s="4" t="s">
        <v>567</v>
      </c>
      <c r="B33" s="5" t="n">
        <v>11000</v>
      </c>
    </row>
    <row r="34" spans="1:2">
      <c r="A34" s="4" t="s">
        <v>595</v>
      </c>
    </row>
    <row r="35" spans="1:2">
      <c r="A35" s="4" t="s">
        <v>567</v>
      </c>
      <c r="B35" s="5" t="n">
        <v>1500</v>
      </c>
    </row>
    <row r="36" spans="1:2">
      <c r="A36" s="4" t="s">
        <v>596</v>
      </c>
    </row>
    <row r="37" spans="1:2">
      <c r="A37" s="4" t="s">
        <v>567</v>
      </c>
      <c r="B37" s="5" t="n">
        <v>800</v>
      </c>
    </row>
    <row r="38" spans="1:2">
      <c r="A38" s="4" t="s">
        <v>597</v>
      </c>
    </row>
    <row r="39" spans="1:2">
      <c r="A39" s="4" t="s">
        <v>567</v>
      </c>
      <c r="B39" s="5" t="n">
        <v>21800</v>
      </c>
    </row>
    <row r="40" spans="1:2">
      <c r="A40" s="4" t="s">
        <v>598</v>
      </c>
    </row>
    <row r="41" spans="1:2">
      <c r="A41" s="4" t="s">
        <v>567</v>
      </c>
      <c r="B41" s="6" t="n">
        <v>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6" t="n">
        <v>464</v>
      </c>
      <c r="C4" s="6" t="n">
        <v>527</v>
      </c>
    </row>
    <row r="5" spans="1:3">
      <c r="A5" s="4" t="s">
        <v>602</v>
      </c>
      <c r="B5" s="5" t="n">
        <v>0</v>
      </c>
      <c r="C5" s="5" t="n">
        <v>-63</v>
      </c>
    </row>
    <row r="6" spans="1:3">
      <c r="A6" s="4" t="s">
        <v>601</v>
      </c>
      <c r="B6" s="6" t="n">
        <v>464</v>
      </c>
      <c r="C6" s="6" t="n">
        <v>4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3</v>
      </c>
      <c r="B1" s="2" t="s">
        <v>2</v>
      </c>
      <c r="C1" s="2" t="s">
        <v>30</v>
      </c>
    </row>
    <row r="2" spans="1:3">
      <c r="A2" s="4" t="s">
        <v>604</v>
      </c>
      <c r="B2" s="6" t="n">
        <v>500</v>
      </c>
    </row>
    <row r="3" spans="1:3">
      <c r="A3" s="4" t="s">
        <v>605</v>
      </c>
      <c r="B3" s="5" t="n">
        <v>4100</v>
      </c>
    </row>
    <row r="4" spans="1:3">
      <c r="A4" s="4" t="s">
        <v>606</v>
      </c>
      <c r="B4" s="5" t="n">
        <v>300</v>
      </c>
      <c r="C4" s="6" t="n">
        <v>200</v>
      </c>
    </row>
    <row r="5" spans="1:3">
      <c r="A5" s="4" t="s">
        <v>579</v>
      </c>
    </row>
    <row r="6" spans="1:3">
      <c r="A6" s="4" t="s">
        <v>567</v>
      </c>
      <c r="B6" s="5" t="n">
        <v>26200</v>
      </c>
    </row>
    <row r="7" spans="1:3">
      <c r="A7" s="4" t="s">
        <v>607</v>
      </c>
      <c r="B7" s="5" t="n">
        <v>5000</v>
      </c>
    </row>
    <row r="8" spans="1:3">
      <c r="A8" s="4" t="s">
        <v>591</v>
      </c>
    </row>
    <row r="9" spans="1:3">
      <c r="A9" s="4" t="s">
        <v>567</v>
      </c>
      <c r="B9" s="5" t="n">
        <v>74000</v>
      </c>
    </row>
    <row r="10" spans="1:3">
      <c r="A10" s="4" t="s">
        <v>607</v>
      </c>
      <c r="B10" s="6" t="n">
        <v>10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0</v>
      </c>
      <c r="G2" s="2" t="s">
        <v>612</v>
      </c>
      <c r="H2" s="2" t="s">
        <v>613</v>
      </c>
      <c r="I2" s="2" t="s">
        <v>614</v>
      </c>
      <c r="J2" s="2" t="s">
        <v>2</v>
      </c>
      <c r="K2" s="2" t="s">
        <v>30</v>
      </c>
      <c r="L2" s="2" t="s">
        <v>78</v>
      </c>
    </row>
    <row r="3" spans="1:12">
      <c r="A3" s="3" t="s">
        <v>204</v>
      </c>
    </row>
    <row r="4" spans="1:12">
      <c r="A4" s="4" t="s">
        <v>615</v>
      </c>
      <c r="B4" s="6" t="n">
        <v>33321</v>
      </c>
      <c r="C4" s="6" t="n">
        <v>36872</v>
      </c>
      <c r="D4" s="6" t="n">
        <v>43911</v>
      </c>
      <c r="E4" s="6" t="n">
        <v>36148</v>
      </c>
      <c r="F4" s="6" t="n">
        <v>34591</v>
      </c>
      <c r="G4" s="6" t="n">
        <v>37341</v>
      </c>
      <c r="H4" s="6" t="n">
        <v>36247</v>
      </c>
      <c r="I4" s="6" t="n">
        <v>40378</v>
      </c>
    </row>
    <row r="5" spans="1:12">
      <c r="A5" s="4" t="s">
        <v>616</v>
      </c>
      <c r="B5" s="5" t="n">
        <v>8139</v>
      </c>
      <c r="C5" s="5" t="n">
        <v>11086</v>
      </c>
      <c r="D5" s="5" t="n">
        <v>15755</v>
      </c>
      <c r="E5" s="5" t="n">
        <v>13921</v>
      </c>
      <c r="F5" s="5" t="n">
        <v>10636</v>
      </c>
      <c r="G5" s="5" t="n">
        <v>12911</v>
      </c>
      <c r="H5" s="5" t="n">
        <v>13635</v>
      </c>
      <c r="I5" s="5" t="n">
        <v>14601</v>
      </c>
      <c r="J5" s="6" t="n">
        <v>42773</v>
      </c>
      <c r="K5" s="6" t="n">
        <v>57913</v>
      </c>
      <c r="L5" s="6" t="n">
        <v>51640</v>
      </c>
    </row>
    <row r="6" spans="1:12">
      <c r="A6" s="4" t="s">
        <v>120</v>
      </c>
      <c r="B6" s="6" t="n">
        <v>-65840</v>
      </c>
      <c r="C6" s="6" t="n">
        <v>69</v>
      </c>
      <c r="D6" s="6" t="n">
        <v>2738</v>
      </c>
      <c r="E6" s="6" t="n">
        <v>430</v>
      </c>
      <c r="F6" s="6" t="n">
        <v>322</v>
      </c>
      <c r="G6" s="6" t="n">
        <v>484</v>
      </c>
      <c r="H6" s="6" t="n">
        <v>-676</v>
      </c>
      <c r="I6" s="6" t="n">
        <v>1378</v>
      </c>
      <c r="J6" s="6" t="n">
        <v>-64964</v>
      </c>
      <c r="K6" s="6" t="n">
        <v>3871</v>
      </c>
      <c r="L6" s="6" t="n">
        <v>4646</v>
      </c>
    </row>
    <row r="7" spans="1:12">
      <c r="A7" s="4" t="s">
        <v>617</v>
      </c>
      <c r="B7" s="7" t="n">
        <v>-5.22</v>
      </c>
      <c r="C7" s="7" t="n">
        <v>0.01</v>
      </c>
      <c r="D7" s="7" t="n">
        <v>0.26</v>
      </c>
      <c r="E7" s="7" t="n">
        <v>0.04</v>
      </c>
      <c r="F7" s="7" t="n">
        <v>0.03</v>
      </c>
      <c r="G7" s="7" t="n">
        <v>0.04</v>
      </c>
      <c r="H7" s="7" t="n">
        <v>-0.06</v>
      </c>
      <c r="I7" s="7" t="n">
        <v>0.13</v>
      </c>
      <c r="J7" s="7" t="n">
        <v>-5.48</v>
      </c>
      <c r="K7" s="7" t="n">
        <v>0.36</v>
      </c>
      <c r="L7" s="7" t="n">
        <v>0.47</v>
      </c>
    </row>
    <row r="8" spans="1:12">
      <c r="A8" s="4" t="s">
        <v>618</v>
      </c>
      <c r="B8" s="7" t="n">
        <v>-5.22</v>
      </c>
      <c r="C8" s="7" t="n">
        <v>0.01</v>
      </c>
      <c r="D8" s="7" t="n">
        <v>0.21</v>
      </c>
      <c r="E8" s="7" t="n">
        <v>0.03</v>
      </c>
      <c r="F8" s="7" t="n">
        <v>0.02</v>
      </c>
      <c r="G8" s="7" t="n">
        <v>0.04</v>
      </c>
      <c r="H8" s="7" t="n">
        <v>-0.06</v>
      </c>
      <c r="I8" s="10" t="n">
        <v>0.1</v>
      </c>
      <c r="J8" s="7" t="n">
        <v>-5.48</v>
      </c>
      <c r="K8" s="7" t="n">
        <v>0.29</v>
      </c>
      <c r="L8" s="7" t="n">
        <v>0.3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8</v>
      </c>
    </row>
    <row r="3" spans="1:4">
      <c r="A3" s="3" t="s">
        <v>133</v>
      </c>
    </row>
    <row r="4" spans="1:4">
      <c r="A4" s="4" t="s">
        <v>120</v>
      </c>
      <c r="B4" s="6" t="n">
        <v>-64964</v>
      </c>
      <c r="C4" s="6" t="n">
        <v>3871</v>
      </c>
      <c r="D4" s="6" t="n">
        <v>4646</v>
      </c>
    </row>
    <row r="5" spans="1:4">
      <c r="A5" s="3" t="s">
        <v>134</v>
      </c>
    </row>
    <row r="6" spans="1:4">
      <c r="A6" s="4" t="s">
        <v>90</v>
      </c>
      <c r="B6" s="5" t="n">
        <v>7653</v>
      </c>
      <c r="C6" s="5" t="n">
        <v>7303</v>
      </c>
      <c r="D6" s="5" t="n">
        <v>4021</v>
      </c>
    </row>
    <row r="7" spans="1:4">
      <c r="A7" s="4" t="s">
        <v>135</v>
      </c>
      <c r="B7" s="5" t="n">
        <v>346</v>
      </c>
      <c r="C7" s="5" t="n">
        <v>344</v>
      </c>
      <c r="D7" s="5" t="n">
        <v>379</v>
      </c>
    </row>
    <row r="8" spans="1:4">
      <c r="A8" s="4" t="s">
        <v>136</v>
      </c>
      <c r="B8" s="5" t="n">
        <v>247</v>
      </c>
      <c r="C8" s="5" t="n">
        <v>592</v>
      </c>
      <c r="D8" s="5" t="n">
        <v>803</v>
      </c>
    </row>
    <row r="9" spans="1:4">
      <c r="A9" s="4" t="s">
        <v>137</v>
      </c>
      <c r="B9" s="5" t="n">
        <v>4103</v>
      </c>
      <c r="C9" s="5" t="n">
        <v>4412</v>
      </c>
      <c r="D9" s="5" t="n">
        <v>2557</v>
      </c>
    </row>
    <row r="10" spans="1:4">
      <c r="A10" s="4" t="s">
        <v>138</v>
      </c>
      <c r="B10" s="5" t="n">
        <v>8</v>
      </c>
      <c r="C10" s="5" t="n">
        <v>115</v>
      </c>
      <c r="D10" s="5" t="n">
        <v>0</v>
      </c>
    </row>
    <row r="11" spans="1:4">
      <c r="A11" s="4" t="s">
        <v>139</v>
      </c>
      <c r="B11" s="5" t="n">
        <v>0</v>
      </c>
      <c r="C11" s="5" t="n">
        <v>-2183</v>
      </c>
      <c r="D11" s="5" t="n">
        <v>0</v>
      </c>
    </row>
    <row r="12" spans="1:4">
      <c r="A12" s="4" t="s">
        <v>140</v>
      </c>
      <c r="B12" s="5" t="n">
        <v>580</v>
      </c>
      <c r="C12" s="5" t="n">
        <v>777</v>
      </c>
      <c r="D12" s="5" t="n">
        <v>-636</v>
      </c>
    </row>
    <row r="13" spans="1:4">
      <c r="A13" s="4" t="s">
        <v>141</v>
      </c>
      <c r="B13" s="5" t="n">
        <v>25264</v>
      </c>
      <c r="C13" s="5" t="n">
        <v>1994</v>
      </c>
      <c r="D13" s="5" t="n">
        <v>2996</v>
      </c>
    </row>
    <row r="14" spans="1:4">
      <c r="A14" s="4" t="s">
        <v>92</v>
      </c>
      <c r="B14" s="5" t="n">
        <v>37688</v>
      </c>
      <c r="C14" s="5" t="n">
        <v>0</v>
      </c>
      <c r="D14" s="5" t="n">
        <v>0</v>
      </c>
    </row>
    <row r="15" spans="1:4">
      <c r="A15" s="3" t="s">
        <v>142</v>
      </c>
    </row>
    <row r="16" spans="1:4">
      <c r="A16" s="4" t="s">
        <v>143</v>
      </c>
      <c r="B16" s="5" t="n">
        <v>7130</v>
      </c>
      <c r="C16" s="5" t="n">
        <v>-3229</v>
      </c>
      <c r="D16" s="5" t="n">
        <v>-381</v>
      </c>
    </row>
    <row r="17" spans="1:4">
      <c r="A17" s="4" t="s">
        <v>36</v>
      </c>
      <c r="B17" s="5" t="n">
        <v>-904</v>
      </c>
      <c r="C17" s="5" t="n">
        <v>-402</v>
      </c>
      <c r="D17" s="5" t="n">
        <v>-121</v>
      </c>
    </row>
    <row r="18" spans="1:4">
      <c r="A18" s="4" t="s">
        <v>144</v>
      </c>
      <c r="B18" s="5" t="n">
        <v>200</v>
      </c>
      <c r="C18" s="5" t="n">
        <v>946</v>
      </c>
      <c r="D18" s="5" t="n">
        <v>147</v>
      </c>
    </row>
    <row r="19" spans="1:4">
      <c r="A19" s="4" t="s">
        <v>46</v>
      </c>
      <c r="B19" s="5" t="n">
        <v>-2681</v>
      </c>
      <c r="C19" s="5" t="n">
        <v>2121</v>
      </c>
      <c r="D19" s="5" t="n">
        <v>-586</v>
      </c>
    </row>
    <row r="20" spans="1:4">
      <c r="A20" s="4" t="s">
        <v>145</v>
      </c>
      <c r="B20" s="5" t="n">
        <v>-3182</v>
      </c>
      <c r="C20" s="5" t="n">
        <v>1581</v>
      </c>
      <c r="D20" s="5" t="n">
        <v>-1352</v>
      </c>
    </row>
    <row r="21" spans="1:4">
      <c r="A21" s="4" t="s">
        <v>146</v>
      </c>
      <c r="B21" s="5" t="n">
        <v>0</v>
      </c>
      <c r="C21" s="5" t="n">
        <v>0</v>
      </c>
      <c r="D21" s="5" t="n">
        <v>-273</v>
      </c>
    </row>
    <row r="22" spans="1:4">
      <c r="A22" s="4" t="s">
        <v>147</v>
      </c>
      <c r="B22" s="5" t="n">
        <v>11488</v>
      </c>
      <c r="C22" s="5" t="n">
        <v>18242</v>
      </c>
      <c r="D22" s="5" t="n">
        <v>12200</v>
      </c>
    </row>
    <row r="23" spans="1:4">
      <c r="A23" s="3" t="s">
        <v>148</v>
      </c>
    </row>
    <row r="24" spans="1:4">
      <c r="A24" s="4" t="s">
        <v>149</v>
      </c>
      <c r="B24" s="5" t="n">
        <v>0</v>
      </c>
      <c r="C24" s="5" t="n">
        <v>0</v>
      </c>
      <c r="D24" s="5" t="n">
        <v>-25011</v>
      </c>
    </row>
    <row r="25" spans="1:4">
      <c r="A25" s="4" t="s">
        <v>150</v>
      </c>
      <c r="B25" s="5" t="n">
        <v>0</v>
      </c>
      <c r="C25" s="5" t="n">
        <v>-375</v>
      </c>
      <c r="D25" s="5" t="n">
        <v>-375</v>
      </c>
    </row>
    <row r="26" spans="1:4">
      <c r="A26" s="4" t="s">
        <v>151</v>
      </c>
      <c r="B26" s="5" t="n">
        <v>-3</v>
      </c>
      <c r="C26" s="5" t="n">
        <v>-251</v>
      </c>
      <c r="D26" s="5" t="n">
        <v>0</v>
      </c>
    </row>
    <row r="27" spans="1:4">
      <c r="A27" s="4" t="s">
        <v>152</v>
      </c>
      <c r="B27" s="5" t="n">
        <v>-8600</v>
      </c>
      <c r="C27" s="5" t="n">
        <v>0</v>
      </c>
      <c r="D27" s="5" t="n">
        <v>0</v>
      </c>
    </row>
    <row r="28" spans="1:4">
      <c r="A28" s="4" t="s">
        <v>153</v>
      </c>
      <c r="B28" s="5" t="n">
        <v>-1799</v>
      </c>
      <c r="C28" s="5" t="n">
        <v>-2148</v>
      </c>
      <c r="D28" s="5" t="n">
        <v>-2719</v>
      </c>
    </row>
    <row r="29" spans="1:4">
      <c r="A29" s="4" t="s">
        <v>154</v>
      </c>
      <c r="B29" s="5" t="n">
        <v>-10402</v>
      </c>
      <c r="C29" s="5" t="n">
        <v>-2774</v>
      </c>
      <c r="D29" s="5" t="n">
        <v>-28105</v>
      </c>
    </row>
    <row r="30" spans="1:4">
      <c r="A30" s="3" t="s">
        <v>155</v>
      </c>
    </row>
    <row r="31" spans="1:4">
      <c r="A31" s="4" t="s">
        <v>156</v>
      </c>
      <c r="B31" s="5" t="n">
        <v>-1897</v>
      </c>
      <c r="C31" s="5" t="n">
        <v>0</v>
      </c>
      <c r="D31" s="5" t="n">
        <v>0</v>
      </c>
    </row>
    <row r="32" spans="1:4">
      <c r="A32" s="4" t="s">
        <v>157</v>
      </c>
      <c r="B32" s="5" t="n">
        <v>0</v>
      </c>
      <c r="C32" s="5" t="n">
        <v>0</v>
      </c>
      <c r="D32" s="5" t="n">
        <v>2750</v>
      </c>
    </row>
    <row r="33" spans="1:4">
      <c r="A33" s="4" t="s">
        <v>158</v>
      </c>
      <c r="B33" s="5" t="n">
        <v>0</v>
      </c>
      <c r="C33" s="5" t="n">
        <v>0</v>
      </c>
      <c r="D33" s="5" t="n">
        <v>15000</v>
      </c>
    </row>
    <row r="34" spans="1:4">
      <c r="A34" s="4" t="s">
        <v>159</v>
      </c>
      <c r="B34" s="5" t="n">
        <v>-14063</v>
      </c>
      <c r="C34" s="5" t="n">
        <v>-3937</v>
      </c>
      <c r="D34" s="5" t="n">
        <v>-3750</v>
      </c>
    </row>
    <row r="35" spans="1:4">
      <c r="A35" s="4" t="s">
        <v>160</v>
      </c>
      <c r="B35" s="5" t="n">
        <v>1355</v>
      </c>
      <c r="C35" s="5" t="n">
        <v>3051</v>
      </c>
      <c r="D35" s="5" t="n">
        <v>1197</v>
      </c>
    </row>
    <row r="36" spans="1:4">
      <c r="A36" s="4" t="s">
        <v>161</v>
      </c>
      <c r="B36" s="5" t="n">
        <v>0</v>
      </c>
      <c r="C36" s="5" t="n">
        <v>0</v>
      </c>
      <c r="D36" s="5" t="n">
        <v>1860</v>
      </c>
    </row>
    <row r="37" spans="1:4">
      <c r="A37" s="4" t="s">
        <v>162</v>
      </c>
      <c r="B37" s="5" t="n">
        <v>0</v>
      </c>
      <c r="C37" s="5" t="n">
        <v>0</v>
      </c>
      <c r="D37" s="5" t="n">
        <v>2132</v>
      </c>
    </row>
    <row r="38" spans="1:4">
      <c r="A38" s="4" t="s">
        <v>163</v>
      </c>
      <c r="B38" s="5" t="n">
        <v>0</v>
      </c>
      <c r="C38" s="5" t="n">
        <v>-63</v>
      </c>
      <c r="D38" s="5" t="n">
        <v>-38</v>
      </c>
    </row>
    <row r="39" spans="1:4">
      <c r="A39" s="4" t="s">
        <v>164</v>
      </c>
      <c r="B39" s="5" t="n">
        <v>-14605</v>
      </c>
      <c r="C39" s="5" t="n">
        <v>-949</v>
      </c>
      <c r="D39" s="5" t="n">
        <v>19151</v>
      </c>
    </row>
    <row r="40" spans="1:4">
      <c r="A40" s="4" t="s">
        <v>165</v>
      </c>
      <c r="B40" s="5" t="n">
        <v>-13519</v>
      </c>
      <c r="C40" s="5" t="n">
        <v>14519</v>
      </c>
      <c r="D40" s="5" t="n">
        <v>3246</v>
      </c>
    </row>
    <row r="41" spans="1:4">
      <c r="A41" s="4" t="s">
        <v>166</v>
      </c>
      <c r="B41" s="5" t="n">
        <v>38512</v>
      </c>
      <c r="C41" s="5" t="n">
        <v>23993</v>
      </c>
      <c r="D41" s="5" t="n">
        <v>20747</v>
      </c>
    </row>
    <row r="42" spans="1:4">
      <c r="A42" s="4" t="s">
        <v>167</v>
      </c>
      <c r="B42" s="5" t="n">
        <v>24993</v>
      </c>
      <c r="C42" s="5" t="n">
        <v>38512</v>
      </c>
      <c r="D42" s="5" t="n">
        <v>23993</v>
      </c>
    </row>
    <row r="43" spans="1:4">
      <c r="A43" s="3" t="s">
        <v>168</v>
      </c>
    </row>
    <row r="44" spans="1:4">
      <c r="A44" s="4" t="s">
        <v>169</v>
      </c>
      <c r="B44" s="5" t="n">
        <v>650</v>
      </c>
      <c r="C44" s="5" t="n">
        <v>760</v>
      </c>
      <c r="D44" s="5" t="n">
        <v>552</v>
      </c>
    </row>
    <row r="45" spans="1:4">
      <c r="A45" s="4" t="s">
        <v>170</v>
      </c>
      <c r="B45" s="5" t="n">
        <v>948</v>
      </c>
      <c r="C45" s="5" t="n">
        <v>717</v>
      </c>
      <c r="D45" s="5" t="n">
        <v>884</v>
      </c>
    </row>
    <row r="46" spans="1:4">
      <c r="A46" s="3" t="s">
        <v>171</v>
      </c>
    </row>
    <row r="47" spans="1:4">
      <c r="A47" s="4" t="s">
        <v>115</v>
      </c>
      <c r="B47" s="5" t="n">
        <v>2470</v>
      </c>
      <c r="C47" s="5" t="n">
        <v>0</v>
      </c>
      <c r="D47" s="5" t="n">
        <v>0</v>
      </c>
    </row>
    <row r="48" spans="1:4">
      <c r="A48" s="4" t="s">
        <v>172</v>
      </c>
      <c r="B48" s="5" t="n">
        <v>0</v>
      </c>
      <c r="C48" s="5" t="n">
        <v>0</v>
      </c>
      <c r="D48" s="5" t="n">
        <v>21543</v>
      </c>
    </row>
    <row r="49" spans="1:4">
      <c r="A49" s="4" t="s">
        <v>173</v>
      </c>
      <c r="B49" s="5" t="n">
        <v>0</v>
      </c>
      <c r="C49" s="5" t="n">
        <v>0</v>
      </c>
      <c r="D49" s="5" t="n">
        <v>5000</v>
      </c>
    </row>
    <row r="50" spans="1:4">
      <c r="A50" s="4" t="s">
        <v>174</v>
      </c>
      <c r="B50" s="6" t="n">
        <v>0</v>
      </c>
      <c r="C50" s="6" t="n">
        <v>3168</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8</v>
      </c>
    </row>
    <row r="3" spans="1:4">
      <c r="A3" s="4" t="s">
        <v>620</v>
      </c>
    </row>
    <row r="4" spans="1:4">
      <c r="A4" s="3" t="s">
        <v>621</v>
      </c>
    </row>
    <row r="5" spans="1:4">
      <c r="A5" s="4" t="s">
        <v>622</v>
      </c>
      <c r="B5" s="6" t="n">
        <v>643</v>
      </c>
      <c r="C5" s="6" t="n">
        <v>605</v>
      </c>
      <c r="D5" s="6" t="n">
        <v>490</v>
      </c>
    </row>
    <row r="6" spans="1:4">
      <c r="A6" s="4" t="s">
        <v>623</v>
      </c>
      <c r="B6" s="5" t="n">
        <v>346</v>
      </c>
      <c r="C6" s="5" t="n">
        <v>344</v>
      </c>
      <c r="D6" s="5" t="n">
        <v>379</v>
      </c>
    </row>
    <row r="7" spans="1:4">
      <c r="A7" s="4" t="s">
        <v>388</v>
      </c>
      <c r="B7" s="5" t="n">
        <v>-311</v>
      </c>
      <c r="C7" s="5" t="n">
        <v>-306</v>
      </c>
      <c r="D7" s="5" t="n">
        <v>-264</v>
      </c>
    </row>
    <row r="8" spans="1:4">
      <c r="A8" s="4" t="s">
        <v>624</v>
      </c>
      <c r="B8" s="5" t="n">
        <v>678</v>
      </c>
      <c r="C8" s="5" t="n">
        <v>643</v>
      </c>
      <c r="D8" s="5" t="n">
        <v>605</v>
      </c>
    </row>
    <row r="9" spans="1:4">
      <c r="A9" s="4" t="s">
        <v>625</v>
      </c>
    </row>
    <row r="10" spans="1:4">
      <c r="A10" s="3" t="s">
        <v>621</v>
      </c>
    </row>
    <row r="11" spans="1:4">
      <c r="A11" s="4" t="s">
        <v>622</v>
      </c>
      <c r="B11" s="5" t="n">
        <v>371</v>
      </c>
      <c r="C11" s="5" t="n">
        <v>439</v>
      </c>
      <c r="D11" s="5" t="n">
        <v>280</v>
      </c>
    </row>
    <row r="12" spans="1:4">
      <c r="A12" s="4" t="s">
        <v>623</v>
      </c>
      <c r="B12" s="5" t="n">
        <v>247</v>
      </c>
      <c r="C12" s="5" t="n">
        <v>592</v>
      </c>
      <c r="D12" s="5" t="n">
        <v>803</v>
      </c>
    </row>
    <row r="13" spans="1:4">
      <c r="A13" s="4" t="s">
        <v>388</v>
      </c>
      <c r="B13" s="5" t="n">
        <v>-405</v>
      </c>
      <c r="C13" s="5" t="n">
        <v>-660</v>
      </c>
      <c r="D13" s="5" t="n">
        <v>-644</v>
      </c>
    </row>
    <row r="14" spans="1:4">
      <c r="A14" s="4" t="s">
        <v>624</v>
      </c>
      <c r="B14" s="5" t="n">
        <v>213</v>
      </c>
      <c r="C14" s="5" t="n">
        <v>371</v>
      </c>
      <c r="D14" s="5" t="n">
        <v>439</v>
      </c>
    </row>
    <row r="15" spans="1:4">
      <c r="A15" s="4" t="s">
        <v>626</v>
      </c>
    </row>
    <row r="16" spans="1:4">
      <c r="A16" s="3" t="s">
        <v>621</v>
      </c>
    </row>
    <row r="17" spans="1:4">
      <c r="A17" s="4" t="s">
        <v>622</v>
      </c>
      <c r="B17" s="5" t="n">
        <v>4656</v>
      </c>
      <c r="C17" s="5" t="n">
        <v>5427</v>
      </c>
      <c r="D17" s="5" t="n">
        <v>6015</v>
      </c>
    </row>
    <row r="18" spans="1:4">
      <c r="A18" s="4" t="s">
        <v>627</v>
      </c>
      <c r="B18" s="5" t="n">
        <v>21247</v>
      </c>
      <c r="C18" s="5" t="n">
        <v>-771</v>
      </c>
      <c r="D18" s="5" t="n">
        <v>-588</v>
      </c>
    </row>
    <row r="19" spans="1:4">
      <c r="A19" s="4" t="s">
        <v>628</v>
      </c>
      <c r="B19" s="5" t="n">
        <v>-4585</v>
      </c>
      <c r="C19" s="5" t="n">
        <v>0</v>
      </c>
      <c r="D19" s="5" t="n">
        <v>0</v>
      </c>
    </row>
    <row r="20" spans="1:4">
      <c r="A20" s="4" t="s">
        <v>624</v>
      </c>
      <c r="B20" s="6" t="n">
        <v>21318</v>
      </c>
      <c r="C20" s="6" t="n">
        <v>4656</v>
      </c>
      <c r="D20" s="6" t="n">
        <v>54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4:41Z</dcterms:created>
  <dcterms:modified xmlns:dcterms="http://purl.org/dc/terms/" xmlns:xsi="http://www.w3.org/2001/XMLSchema-instance" xsi:type="dcterms:W3CDTF">2018-03-15T17:14:41Z</dcterms:modified>
</cp:coreProperties>
</file>